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REDE"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urrent and Long-Term Debt"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holders_ Equity (Tables)" sheetId="34" state="visible" r:id="rId34"/>
    <sheet xmlns:r="http://schemas.openxmlformats.org/officeDocument/2006/relationships" name="Net Loss Per Share (Tables)" sheetId="35" state="visible" r:id="rId35"/>
    <sheet xmlns:r="http://schemas.openxmlformats.org/officeDocument/2006/relationships" name="Organization and Description 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 - Narrative (Details)" sheetId="39" state="visible" r:id="rId39"/>
    <sheet xmlns:r="http://schemas.openxmlformats.org/officeDocument/2006/relationships" name="Revenue - Capitalized Contract " sheetId="40" state="visible" r:id="rId40"/>
    <sheet xmlns:r="http://schemas.openxmlformats.org/officeDocument/2006/relationships" name="Revenue - Disaggregation of Rev" sheetId="41" state="visible" r:id="rId41"/>
    <sheet xmlns:r="http://schemas.openxmlformats.org/officeDocument/2006/relationships" name="Fair Value Measurements - Asset" sheetId="42" state="visible" r:id="rId42"/>
    <sheet xmlns:r="http://schemas.openxmlformats.org/officeDocument/2006/relationships" name="Fair Value Measurements - Cash " sheetId="43" state="visible" r:id="rId43"/>
    <sheet xmlns:r="http://schemas.openxmlformats.org/officeDocument/2006/relationships" name="Fair Value Measurements - Narra" sheetId="44" state="visible" r:id="rId44"/>
    <sheet xmlns:r="http://schemas.openxmlformats.org/officeDocument/2006/relationships" name="Property and Equipment - Schedu" sheetId="45" state="visible" r:id="rId45"/>
    <sheet xmlns:r="http://schemas.openxmlformats.org/officeDocument/2006/relationships" name="Property and Equipment - Capita" sheetId="46" state="visible" r:id="rId46"/>
    <sheet xmlns:r="http://schemas.openxmlformats.org/officeDocument/2006/relationships" name="Property and Equipment - Narrat" sheetId="47" state="visible" r:id="rId47"/>
    <sheet xmlns:r="http://schemas.openxmlformats.org/officeDocument/2006/relationships" name="Accrued Liabilities (Details)" sheetId="48" state="visible" r:id="rId48"/>
    <sheet xmlns:r="http://schemas.openxmlformats.org/officeDocument/2006/relationships" name="Leases - Schedule of Lease Cost" sheetId="49" state="visible" r:id="rId49"/>
    <sheet xmlns:r="http://schemas.openxmlformats.org/officeDocument/2006/relationships" name="Leases - Narrative (Details)" sheetId="50" state="visible" r:id="rId50"/>
    <sheet xmlns:r="http://schemas.openxmlformats.org/officeDocument/2006/relationships" name="Leases - Schedule of Maturities" sheetId="51" state="visible" r:id="rId51"/>
    <sheet xmlns:r="http://schemas.openxmlformats.org/officeDocument/2006/relationships" name="Leases - Schedule of Maturiti_2" sheetId="52" state="visible" r:id="rId52"/>
    <sheet xmlns:r="http://schemas.openxmlformats.org/officeDocument/2006/relationships" name="Income Taxes - Tax Provisions (" sheetId="53" state="visible" r:id="rId53"/>
    <sheet xmlns:r="http://schemas.openxmlformats.org/officeDocument/2006/relationships" name="Income Taxes - Loss Before Tax " sheetId="54" state="visible" r:id="rId54"/>
    <sheet xmlns:r="http://schemas.openxmlformats.org/officeDocument/2006/relationships" name="Income Taxes - Effective Tax Ra" sheetId="55" state="visible" r:id="rId55"/>
    <sheet xmlns:r="http://schemas.openxmlformats.org/officeDocument/2006/relationships" name="Income Taxes - Deferred Tax Ass" sheetId="56" state="visible" r:id="rId56"/>
    <sheet xmlns:r="http://schemas.openxmlformats.org/officeDocument/2006/relationships" name="Income Taxes - Valuation Allowa" sheetId="57" state="visible" r:id="rId57"/>
    <sheet xmlns:r="http://schemas.openxmlformats.org/officeDocument/2006/relationships" name="Income Taxes - Narrative (Detai"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urrent and Long-Term Debt (Det" sheetId="61" state="visible" r:id="rId61"/>
    <sheet xmlns:r="http://schemas.openxmlformats.org/officeDocument/2006/relationships" name="Stockholders_ Equity - Narrativ" sheetId="62" state="visible" r:id="rId62"/>
    <sheet xmlns:r="http://schemas.openxmlformats.org/officeDocument/2006/relationships" name="Stockholders_ Equity - Equity B" sheetId="63" state="visible" r:id="rId63"/>
    <sheet xmlns:r="http://schemas.openxmlformats.org/officeDocument/2006/relationships" name="Stockholders_ Equity - Stock Op" sheetId="64" state="visible" r:id="rId64"/>
    <sheet xmlns:r="http://schemas.openxmlformats.org/officeDocument/2006/relationships" name="Stockholders_ Equity - Fair Val" sheetId="65" state="visible" r:id="rId65"/>
    <sheet xmlns:r="http://schemas.openxmlformats.org/officeDocument/2006/relationships" name="Stockholders_ Equity - Fair V_2" sheetId="66" state="visible" r:id="rId66"/>
    <sheet xmlns:r="http://schemas.openxmlformats.org/officeDocument/2006/relationships" name="Stockholders_ Equity - Restrict" sheetId="67" state="visible" r:id="rId67"/>
    <sheet xmlns:r="http://schemas.openxmlformats.org/officeDocument/2006/relationships" name="Stockholders_ Equity - Measurem" sheetId="68" state="visible" r:id="rId68"/>
    <sheet xmlns:r="http://schemas.openxmlformats.org/officeDocument/2006/relationships" name="Net Loss Per Share - Calculatio" sheetId="69" state="visible" r:id="rId69"/>
    <sheet xmlns:r="http://schemas.openxmlformats.org/officeDocument/2006/relationships" name="Net Loss Per Share - Antidiluti" sheetId="70" state="visible" r:id="rId70"/>
    <sheet xmlns:r="http://schemas.openxmlformats.org/officeDocument/2006/relationships" name="Retirement Plan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Auditor Firm ID</t>
        </is>
      </c>
      <c r="B8" s="4" t="inlineStr">
        <is>
          <t>238</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40998</t>
        </is>
      </c>
      <c r="C10" s="4" t="inlineStr">
        <is>
          <t xml:space="preserve"> </t>
        </is>
      </c>
      <c r="D10" s="4" t="inlineStr">
        <is>
          <t xml:space="preserve"> </t>
        </is>
      </c>
    </row>
    <row r="11">
      <c r="A11" s="4" t="inlineStr">
        <is>
          <t>Entity Registrant Name</t>
        </is>
      </c>
      <c r="B11" s="4" t="inlineStr">
        <is>
          <t>Weave Communication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6-3302902</t>
        </is>
      </c>
      <c r="C13" s="4" t="inlineStr">
        <is>
          <t xml:space="preserve"> </t>
        </is>
      </c>
      <c r="D13" s="4" t="inlineStr">
        <is>
          <t xml:space="preserve"> </t>
        </is>
      </c>
    </row>
    <row r="14">
      <c r="A14" s="4" t="inlineStr">
        <is>
          <t>Entity Address, Address Line One</t>
        </is>
      </c>
      <c r="B14" s="4" t="inlineStr">
        <is>
          <t>1331 West Powell Way</t>
        </is>
      </c>
      <c r="C14" s="4" t="inlineStr">
        <is>
          <t xml:space="preserve"> </t>
        </is>
      </c>
      <c r="D14" s="4" t="inlineStr">
        <is>
          <t xml:space="preserve"> </t>
        </is>
      </c>
    </row>
    <row r="15">
      <c r="A15" s="4" t="inlineStr">
        <is>
          <t>Entity Address, City or Town</t>
        </is>
      </c>
      <c r="B15" s="4" t="inlineStr">
        <is>
          <t>Lehi</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43</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439-2826</t>
        </is>
      </c>
      <c r="C19" s="4" t="inlineStr">
        <is>
          <t xml:space="preserve"> </t>
        </is>
      </c>
      <c r="D19" s="4" t="inlineStr">
        <is>
          <t xml:space="preserve"> </t>
        </is>
      </c>
    </row>
    <row r="20">
      <c r="A20" s="4" t="inlineStr">
        <is>
          <t>Title of 12(b) Security</t>
        </is>
      </c>
      <c r="B20" s="4" t="inlineStr">
        <is>
          <t>Common stock, par value $0.00001 per share</t>
        </is>
      </c>
      <c r="C20" s="4" t="inlineStr">
        <is>
          <t xml:space="preserve"> </t>
        </is>
      </c>
      <c r="D20" s="4" t="inlineStr">
        <is>
          <t xml:space="preserve"> </t>
        </is>
      </c>
    </row>
    <row r="21">
      <c r="A21" s="4" t="inlineStr">
        <is>
          <t>Trading Symbol</t>
        </is>
      </c>
      <c r="B21" s="4" t="inlineStr">
        <is>
          <t>WEA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0</v>
      </c>
    </row>
    <row r="34">
      <c r="A34" s="4" t="inlineStr">
        <is>
          <t>Entity Common Stock, Shares Outstanding</t>
        </is>
      </c>
      <c r="B34" s="4" t="inlineStr">
        <is>
          <t xml:space="preserve"> </t>
        </is>
      </c>
      <c r="C34" s="6" t="n">
        <v>70561453</v>
      </c>
      <c r="D34" s="4" t="inlineStr">
        <is>
          <t xml:space="preserve"> </t>
        </is>
      </c>
    </row>
    <row r="35">
      <c r="A35" s="4" t="inlineStr">
        <is>
          <t>Documents Incorporated by Reference</t>
        </is>
      </c>
      <c r="B35" s="4" t="inlineStr">
        <is>
          <t>Part III incorporates by reference certain information from the registrant’s definitive proxy statement, or the 2024 Proxy Statement, relating to its 2024 Annual Meeting of Stockholders. The 2024 Proxy Statement will be filed with the United State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60915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solidated financial statements include the accounts of Weave Communications, Inc. and its wholly owned subsidiaries Weave Communications Canada, Inc. and Weave Communications India Private Limited. Intercompany accounts and transactions have been eliminated in consolidation. The accompanying consolidated financial statements have been prepared in accordance with accounting principles generally accepted in the United States of America (“U.S. GAAP”) and applicable rules and regulations of the U.S. Securities and Exchange Commission (“SEC”). Segments 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mortization period of deferred contract costs, the incremental borrowing rate used in determining the value of right-of-use assets and lease liabilities, and useful lives for depreciable assets. Concentration of Risks The functionality of the Company’s software and cloud-based phone system relies heavily on the ability to integrate with customers’ systems of record, including practice or client management systems. Less than five providers make up the majority of practice management systems maintained by dentists, optometrists, and veterinarians in the United States. At this time, the Company does not anticipate loss of integration rights with any of these major providers. To mitigate the risk, the Company has developed a system-agnostic platform that, if needed, does not rely on an integration for functionality. Financial instruments that potentially subject the Company to concentrations of credit risk consist principally of cash and cash equivalents. At times, the Company’s cash balances held at financial institutions may exceed the amount insured by the Federal Deposit Insurance Corporation. The Company does not anticipate nonperformance by those institutions. The Company believes the financial institutions which hold its investments are financially sound, and accordingly are subject to minimal credit risk. No customers accounted for more than 10% of accounts receivable or total revenues as of and for the years ended December 31, 2023, 2022, and 2021. To date, the Company has not experienced material losses related to non-payment by customers. Geographic Information Other than the United States, no individual country exceeded 10% of total revenues for the years ended December 31, 2023, 2022, and 2021. As of December 31, 2023 and 2022, substantially all of the Company’s property and equipment was located in the United States. Revenue Recognition The Company derives substantially all revenue from subscription services by providing customers access to its platform. The Company recognizes revenue when control of these services is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to-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several card-not-present modalities, including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at the Company install pre-configured applications on customer hardware, which allowed remote access to Weave's cloud solution. In addition, the customer could request that the Company install phone hardware at the customer’s location. Although the Company continues to provide remote installation services, the in-office installation program was phased out during the third and fourth quarters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December 31, 2023, approximately $1.3 million of revenue is expected to be recognized from remaining performance obligations for contracts with original performance obligations that exceed one year. As the right to invoice for this $1.3 million does not begin until January 2024, this amount is not recorded in deferred revenue as of December 31, 2023. The Company expects to recognize revenue on these remaining performance obligations over the next 7 months. In addition to providing VoIP phone and software services, the Company provides phone hardware to its customers as part of its subscription offering. The Company allows customers to include up to 5 phones without adjustment to the subscription base price. In such arrangements, the Company is deemed the lessor and the arrangement is an operating lease per guidance provided in Accounting Standards Codificatio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month period, the phones are returned to the Company. For the years ended December 31, 2023, 2022, and 2021 the Company recorded $4.5 million, $4.2 million and $3.3 million, respectively, in lease revenues associated with the phone hardware. As a lessor, future minimum lease payments may vary due to customer agreements being month-to-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Cash and Cash Equivalents Cash consists of deposits in financial institutions. Cash equivalents consist of highly liquid investments in money market securities with an original maturity of 90 days or less. The fair value of cash equivalents approximated their carrying value as of December 31, 2023 and December 31, 2022. As of December 31, 2023 and December 31, 2022 the Company did not have any restricted cash. Liquidity and Capital Resources The Company has incurred losses and, prior to 2023, has generated negative cash flows from operations since inception. As of December 31, 2023 the Company had an accumulated deficit of $262.7 million. The Company has partially funded its operations through cash flows generated by sales of its product offerings, and as of December 31, 2023 the Company had completed several rounds of equity financing as a private company with total net proceeds approximating $159.0 million. In November 2021, the Company completed its IPO, which generated an additional net proceeds of $107.5 million. As of December 31, 2023, the Company had no outstanding borrowings under its revolving line of credit. The Company believes its existing cash, cash equivalents, short-term investments, borrowing capacity under its revolving line of credit, and cash flows provided by sales of product offerings will be sufficient to meet operating cash flow requirements for at least twelve months from the date of issuance of the December 31, 2023 consolidated financial statements. As a result of the Company’s growth plans, the Company may experience losses and negative cash flows from operations in the future. Foreign Currency 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orted in other income (expense), net in the consolidated statements of operations. Accounts Receivable and Allowance for Doubtful Accounts Accounts receivable mostly comprise credit card billings and are recorded at the invoiced amounts when an unconditional right to cash exists. Accounts receivable do not bear interest. Accounts outstanding longer than the contractual payment terms are considered past due. Accounts are written off when deemed uncollectible. Recoveries of accounts receivable previously written off are recorded when cash is received. Prior to 2023, the Company did not record an allowance for doubtful accounts, but specifically identified and wrote off uncollectible accounts of $0.7 million and $0.4 million for the years ended December 31, 2022 and 2021, respectively. For the Company’s trade receivables from its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The Company’s allowance for doubtful accounts was $0.2 million as of December 31, 2023. Property and Equipment 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subscribed prior to August 2021, phone hardware provided to customers as part of the subscription arrangement remains the property of the Company for three years beginning on the date that the customer begins receiving subscribed services. After three years, the title of the phone hardware passes to the customer. For phones provided to customers subscribing in or after August 2021, the Company retains ownership of the phon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the results of operations. Capitalized Internal-Use Software Costs The Company capitalizes certain costs in connection with implementing or developing software for internal use. Amortization of such costs begins when the implementation/development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 Offering Costs Offering costs, which consisted of direct incremental legal, consulting, accounting, and other fees relating to the anticipated sale of the Company’s common stock in the IPO, were initially capitalized and recorded as deferred offering costs in other non-current assets on the consolidated balance sheets. Upon the completion of the IPO in November 2021, these deferred offering costs were reclassified into stockholders’ equity (deficit) as a reduction from the proceeds of the offering. There were no deferred offering costs as of December 31, 2023 or 2022. Leases At the inception of a contract, the Company determines whether the contract is or contains a lease. Lease classification is evaluated by the Company at lease commencement and when significant amendments are executed. For those leases which contain a readily determinable implicit rate, the implicit rate is used to discount lease payments. For those leases which do not provide a readily determinable implicit rat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liabilities have their own lines on the Consolidated Balance Sheet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right-of-use assets and finance lease liabilities have their own lines on the Consolidated Balance Sheets. As discussed in the Leases footnote below, our finance lease arrangements are related to phone hardware, and, as such, the Company depreciates the related finance lease right-of-use assets consistent with the phone hardware useful life policy presented in the table above, or over three years. Impairment of Long-Lived Assets The Company’s long-lived assets consist of property and equipment.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purposes. No events or changes in circumstances were identified and no impairment has been recognized for the years ended December 31, 2023, 2022, and 2021. Advertising Expense Advertising costs are expensed as incurred. The Company recorded advertising expense of $8.3 million, $6.3 million, and $7.9 million for the years ended December 31, 2023, 2022, and 2021 respectively. Advertising costs are included in sales and marketing expenses in the consolidated statements of operations. Sales Commissions Sales commissions for all sales personnel are deferred and amortized on a straight-line basis over the period of consumer benefit, which has been determined to be three years. See “Deferred Contract Costs” below for more detail on the period of benefit. Deferred Contract Costs In accordance with ASC-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and • One time registration fees assessed by mobile carriers. These costs are recorded as deferred contract costs, net on the consolidated balance sheet. Amortization of deferred contract costs related to commissions, and the associated taxes and fringe benefit costs, are included in sales and marketing expense. Deferred contract costs related to one-time commissions paid to partners are included in cost of revenue. Deferred contract costs related to one-time registration fees paid to mobile carri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twelve months and, therefore, fall under the practical expedient which allows these costs to be expensed as incurred. Research and Development Research and development expenses include software development costs that are not eligible for capitalization and support the Company’s efforts to ensure the reliability, availability and scalability of the Company’s solutions. The Company’s cloud platform is software-driven, and its research and development teams employ software engineers in the continuous testing, certification and support of the Company’s solutions. Accordingly, the majority of the Company’s research and development expenses result from employee-related costs, including salaries, bonuses, benefits and costs associated with technology tools used by the Company’s engineers. Stock-Based Compensation Stock-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2 for further detail on the judgements and assumptions used to calculate stock-based compensation. The Company records restricted stock unit compensation expense based on the grant date fair value of the awards and recognizes the fair value of those awards as expense using the straight-line method over the requisite service period of the award. Stock-based compensation expense related to purchase rights issued under the Employee Stock Purchase Plan (“ESPP”) is based on the Black-Scholes option-pricing model fair value of the estimated number of awards as of the beginning of the offering period. Stock-based compensation expense is recognized using the straight-line method over the offering period. Income Taxes 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consolidated financial statements. Where applicable, interest and penalties are recognized in income tax expense. Net Loss Per Share 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Note that all redeemable convertible preferred stock was converted to common stock in connection with our IPO.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 Accounting Pronouncements Adopted In February 2016, the FASB issued ASU No. 2016-02, Leases (Topic 842), which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Prior period amounts were not adjusted and continue to be reported in accordance with previous lease guidance under ASC Topic 840, Leases.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lease components together as a single component for all classes of underlying assets. The Company performed evaluations of its contracts to ensure compliance with the new guidance of Topic 842. Upon adoption, the Company recognized cumulative operating lease liabilities of $52.8 million offset by a write off in deferred rent of $4.3 million and operating right-of-use assets of $48.5 million. Capital lease obligations of $15.0 million existing as of December 31, 2021 were renamed finance lease liabilities, and the related $12.4 million in assets that were reported within property and equipment, net, as of December 31, 2021 were reclassified as finance right-of-use assets as of the adoption date. In June 2016, the FASB issued ASU 2016-13, Financial Instruments-Credit Losses (Topic 326): Measurement of Credit Losses on Financial Instruments , which requires the measurement and recognition of expected credit losses for financial assets held at amortized cost, and includes the Company's accounts receivable, certain financial instruments and contract assets. ASU 2016-13 results in more timely recognition of credit losses. The Company adopted Topic 326 as of January 1, 2023, which did not materially impact the consolidated financial statements. Accounting Pronouncements Pending Adoption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The Company is currently evaluating the impact of ASU 2023-07 on its related disclosure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accounts for revenue in accordance with ASC Topic 606, Revenue from Contracts With Customers for all periods presented. See Note 2 for a description of the Company’s revenue recognition accounting policy. Contract Balances For the years ended December 31, 2023, 2022 and 2021, the Company recognized revenue of $34.1 million, $29.5 million and $22.9 million, respectively, that was included in the corresponding deferred revenue balance at the beginning of the period. Deferred Contract Costs The following table summarizes the activity of deferred contract costs (in thousands): Year Ended December 31, 2023 2022 2021 Beginning balance $ 18,027 $ 16,804 $ 13,386 Capitalization of contract costs 13,313 12,343 12,828 Amortization of deferred contract costs (12,171) (11,120) (9,410) Ending balance $ 19,169 $ 18,027 $ 16,804 Performance Obligations Performance obligations promised in a contract are based on the services and products that will be transferred to the customer. They must be capable of being distinct and separately identifiable from other promises in the contract. The Company’s performance obligations consist of the following: • Software services; • Cloud-based phone services; • Payment services; • Onboarding/Installation services (pre-configured applications and phone hardware); and • Phone equipment.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in thousands) for the years ended December 31, 2023, 2022 and 2021: Year Ended December 31, 2023 2022 2021 Subscription and payment processing $ 162,715 $ 136,592 $ 108,841 Onboarding 3,232 1,288 3,687 Hardware (embedded lease) 4,521 4,237 3,343 Total revenue $ 170,468 $ 142,117 $ 115,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for the year ended December 31, 2023 (in thousands): Level 1 Level 2 Level 3 Total Cash equivalents Money market funds $ 35,375 $ — $ — $ 35,375 Short-term investments US government and agency securities 25,083 11,526 — 36,609 Commercial paper — 21,479 — 21,479 Total $ 60,458 $ 33,005 $ — $ 93,463 The following table summarizes the assets measured at fair value on a recurring basis by level within the fair value hierarchy for the year ended December 31, 2022 (in thousands): Level 1 Level 2 Level 3 Total Cash equivalents Money market funds $ 41,213 $ — $ — $ 41,213 Commercial paper — 8,980 — 8,980 Short-term investments US government and agency securities 24,944 11,663 — 36,607 Commercial paper — 14,733 — 14,733 Total $ 66,157 $ 35,376 $ — $ 101,533 There were no transfers of financial assets or liabilities into or out of Level 3 during the years ended December 31, 2023 or 2022. The following table summarizes the Company's short-term investments on the consolidated balance sheets as of December 31, 2023 (in thousands): Amortized Cost Gross Unrealized Gains Gross Unrealized Losses Fair Value Short-term investments US government and agency securities $ 36,568 $ 48 $ (7) $ 36,609 Commercial paper 21,477 11 (9) 21,479 Total $ 58,045 $ 59 $ (16) $ 58,088 The following table summarizes the Company's short-term investments on the consolidated balance sheets as of December 31, 2022 (in thousands): Amortized Cost Gross Unrealized Gains Gross Unrealized Losses Fair Value Short-term investments US government and agency securities $ 36,595 $ 18 $ (6) $ 36,607 Commercial paper 14,733 — — 14,733 Total $ 51,328 $ 18 $ (6) $ 51,340 The following table summarizes the Company’s cash and cash equivalents on the consolidated balance sheets as of December 31, 2023 (in thousands): December 31, 2023 Amortized Cost Gross Unrealized Gains Gross Unrealized Losses Fair Value Cash $ 15,381 $ — $ — $ 15,381 Cash equivalents Money market funds 35,375 — — 35,375 Total $ 50,756 $ — $ — $ 50,756 The following table summarizes the Company’s cash and cash equivalents on the consolidated balance sheets as of December 31, 2022 (in thousands): December 31, 2022 Amortized Cost Gross Unrealized Gains Gross Unrealized Losses Fair Value Cash $ 11,804 $ — $ — $ 11,804 Cash equivalents Money market funds 41,213 — — 41,213 Commercial paper 8,980 — — 8,980 Total $ 61,997 $ — $ — $ 61,997 As of December 31, 2023, the weighted-average remaining contractual maturities of available for sale securities was approximately four months. No available for sale securities held as of December 31, 2023 have been in a continuous unrealized loss position for more than 12 months. As of December 31, 2023, unrealized losses on available for sale securities are not attributed to credit risk and are considered temporary. The Company believes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likely-than-not that it will be required to sell these securities before the recovery of their amortized cost basis. To date, the Company has not recorded any impairment charges on securities related to other-than-temporary declines in fair value. The Company’s cash equivalents and short-term investments are due within one year from the balance sheet date. For the year ended December 31, 2023, both unrealized holding gains and losses are immaterial and the resulting net unrealized holding gain has been included in accumulated other comprehensive income. For the years ended December 31, 2022 and 2021, there were no unrealized holding gains or losses recorded in accumulated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3 December 31, 2022 Office equipment $ 5,830 $ 5,146 Office furniture 6,416 5,763 Leasehold improvements 2,731 2,615 Fixed assets not placed in service 25 318 Capitalized internal-use software 6,827 4,828 Phone hardware — — Payment terminals 2,354 2,389 Property and equipment, gross 24,183 21,059 Less accumulated depreciation and amortization (14,261) (10,286) Property and equipment, net $ 9,922 $ 10,773 Depreciation and amortization expense on property and equipment (excluding amortization on operating ROU assets) was $12.0 million, $13.0 million, and $12.1 million for the years ended December 31, 2023, 2022 and 2021, respectively. Of this expense, $7.5 million, $9.0 million and $9.1 million was related to phone hardware finance ROU assets (see also Note 7) and data center equipment and has been included in cost of revenue in the consolidated statements of operations for the years ended December 31, 2023, 2022 and 2021, respectively. Note that these finance ROU assets were reported as “phone hardware” prior to January 1, 2022. The carrying value of capitalized internal-use software consisted of the following (in thousands): December 31, 2023 December 31, 2022 Capitalized internal-use software $ 6,827 $ 4,828 Less: accumulated amortization (3,665) (2,408) Capitalized internal-use software, net $ 3,162 $ 2,420 Capitalized internal-use software amortization expense was $1.2 million, $0.8 million, and $0.6 million for the years ended December 31, 2023, 2022 and 2021, respectively, and has been included in the cost of revenue in the consolidated statements of operations. Capitalized software implementation amortization expense was $0.1 million, $0.2 million, and $0.2 million for the years ended December 31, 2023, 2022 and 2021, respectively, and has been included in operating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31, 2023 December 31, 2022 Payroll-related accruals $ 12,567 $ 8,747 Sales and telecom taxes 2,953 2,811 Employee stock purchase plan liability 862 570 Third-party commissions 398 456 Other 1,711 1,052 Total $ 18,491 $ 13,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in thousands, except terms and rates): Year Ended December 31, 2023 2022 Lease expense Finance lease expense: Amortization of right-of-use assets $ 7,421 $ 8,486 Interest on lease liabilities 1,165 923 Operating lease expense 5,690 5,671 Short-term lease expense 18 27 Total lease expense $ 14,295 $ 15,107 Supplemental cash flow information Finance leases: Operating cash outflow from finance leases $ 1,165 $ 923 Financing cash outflow from finance leases $ 7,530 $ 8,709 Finance lease liabilities arising from obtaining finance lease right-of-use assets $ 7,183 $ 6,655 Operating leases: Operating cash outflow from operating leases $ 5,574 $ 4,556 Operating lease liabilities arising from obtaining operating lease right-of-use assets $ 154 $ 309 Other information Finance leases: Weighted-average remaining lease term (years) 1.8 Weighted-average discount rate 10.3 % Operating leases: Weighted-average remaining lease term (years) 9.1 Weighted-average discount rate 3.9 % Operating leases The Company as the Lessee The Company leases office space for its headquarters and advertising space under non-cancelable operating lease agreements. These leases have expirations ranging from December 2024 to January 2033. Though the Company is considering renewal options on its leases nearing expiration, the Company has not recognized any renewal options as part of the current lease term as it is not reasonably certain that it will exercise its option as of December 31, 2023. The rates implicit in the Company’s operating leases are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5.5 million, $5.6 million, and $5.3 million for the years ended December 31, 2023, 2022, and 2021, respectively, and is reported gross of sublease income received. Note that rent expense amounts for periods prior to 2022 are reported under ASC 840. Future maturities of remaining lease payments included in the measurement of operating lease as of December 31, 2023 are as follows (in thousands): Years ending December 31, 2024 $ 5,562 2025 5,701 2026 5,843 2027 5,989 2028 6,139 Thereafter 26,695 Total 55,929 Less: imputed interest (9,028) Present value of operating lease obligations $ 46,901 The Company as the Lessor As discussed in the Revenue Recognition accounting policy, the Company provides varying quantities of phone hardware to customers without adjustments to the base subscription price. The Company is deemed a lessor in these arrangements. For the years ended December 31, 2023, 2022, and 2021, the Company recorded lease revenues associated with phone hardware of $4.5 million, $4.2 million, and $3.3 million, respectively. In April 2023, the Company entered into a Sublease Agreement for the fourth floor of the office space currently occupied by the Company in Lehi, Utah. During the Year Ended December 31, 2023, the Company recorded sublease revenues associated with this agreement of $0.7 million. These revenues are included in other income (expense) on the Consolidated Statement of Operations. Finance leases The Company is the lessee in all of its finance lease arrangements. In June 2016, the Company began financing its purchases of phone hardware through lease agreements classified as finance leases. As of December 31, 2023 the Company had 101 executed and active lease agreements, respectively, for phone hardware. These agreements require monthly payments ranging from approximately $55 to $21,473 and have maturity dates ranging from January 2024 to November 2026. As of December 31, 2023, the gross value of phone hardware acquired under these capital leases approximated $20.8 million. Amortization expense on finance-leased phone hardware was $7.4 million, $8.5 million, and $8.6 million for the years ended December 31, 2023, 2022, and 2021, respectively, which is included in the depreciation expense referenced in Note 5. Future minimum lease payments for the Company’s finance leases as of December 31, 2023 were as follows (in thousands): Years ending December 31, 2024 $ 7,482 2025 4,519 2026 2,153 2027 — 2028 — Thereafter — Total 14,154 Less amounts representing interest (1,512) Present value of finance lease obligations $ 12,642 </t>
        </is>
      </c>
    </row>
    <row r="5">
      <c r="A5" s="4" t="inlineStr">
        <is>
          <t>Leases</t>
        </is>
      </c>
      <c r="B5"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in thousands, except terms and rates): Year Ended December 31, 2023 2022 Lease expense Finance lease expense: Amortization of right-of-use assets $ 7,421 $ 8,486 Interest on lease liabilities 1,165 923 Operating lease expense 5,690 5,671 Short-term lease expense 18 27 Total lease expense $ 14,295 $ 15,107 Supplemental cash flow information Finance leases: Operating cash outflow from finance leases $ 1,165 $ 923 Financing cash outflow from finance leases $ 7,530 $ 8,709 Finance lease liabilities arising from obtaining finance lease right-of-use assets $ 7,183 $ 6,655 Operating leases: Operating cash outflow from operating leases $ 5,574 $ 4,556 Operating lease liabilities arising from obtaining operating lease right-of-use assets $ 154 $ 309 Other information Finance leases: Weighted-average remaining lease term (years) 1.8 Weighted-average discount rate 10.3 % Operating leases: Weighted-average remaining lease term (years) 9.1 Weighted-average discount rate 3.9 % Operating leases The Company as the Lessee The Company leases office space for its headquarters and advertising space under non-cancelable operating lease agreements. These leases have expirations ranging from December 2024 to January 2033. Though the Company is considering renewal options on its leases nearing expiration, the Company has not recognized any renewal options as part of the current lease term as it is not reasonably certain that it will exercise its option as of December 31, 2023. The rates implicit in the Company’s operating leases are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5.5 million, $5.6 million, and $5.3 million for the years ended December 31, 2023, 2022, and 2021, respectively, and is reported gross of sublease income received. Note that rent expense amounts for periods prior to 2022 are reported under ASC 840. Future maturities of remaining lease payments included in the measurement of operating lease as of December 31, 2023 are as follows (in thousands): Years ending December 31, 2024 $ 5,562 2025 5,701 2026 5,843 2027 5,989 2028 6,139 Thereafter 26,695 Total 55,929 Less: imputed interest (9,028) Present value of operating lease obligations $ 46,901 The Company as the Lessor As discussed in the Revenue Recognition accounting policy, the Company provides varying quantities of phone hardware to customers without adjustments to the base subscription price. The Company is deemed a lessor in these arrangements. For the years ended December 31, 2023, 2022, and 2021, the Company recorded lease revenues associated with phone hardware of $4.5 million, $4.2 million, and $3.3 million, respectively. In April 2023, the Company entered into a Sublease Agreement for the fourth floor of the office space currently occupied by the Company in Lehi, Utah. During the Year Ended December 31, 2023, the Company recorded sublease revenues associated with this agreement of $0.7 million. These revenues are included in other income (expense) on the Consolidated Statement of Operations. Finance leases The Company is the lessee in all of its finance lease arrangements. In June 2016, the Company began financing its purchases of phone hardware through lease agreements classified as finance leases. As of December 31, 2023 the Company had 101 executed and active lease agreements, respectively, for phone hardware. These agreements require monthly payments ranging from approximately $55 to $21,473 and have maturity dates ranging from January 2024 to November 2026. As of December 31, 2023, the gross value of phone hardware acquired under these capital leases approximated $20.8 million. Amortization expense on finance-leased phone hardware was $7.4 million, $8.5 million, and $8.6 million for the years ended December 31, 2023, 2022, and 2021, respectively, which is included in the depreciation expense referenced in Note 5. Future minimum lease payments for the Company’s finance leases as of December 31, 2023 were as follows (in thousands): Years ending December 31, 2024 $ 7,482 2025 4,519 2026 2,153 2027 — 2028 — Thereafter — Total 14,154 Less amounts representing interest (1,512) Present value of finance lease obligations $ 12,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benefit from) income taxes were as follows (in thousands): Year Ended December 31, 2023 2022 2021 Current Federal $ — $ — $ — State 53 — 22 Foreign 247 130 43 Deferred Federal — — — State — — — Foreign (40) (26) (5) Total $ 260 $ 104 $ 60 Loss before income taxes was as follows (in thousands): Year Ended December 31, 2023 2022 2021 United States $ (30,622) $ (49,551) $ (51,777) Foreign (149) (83) 147 Total $ (30,771) $ (49,634) $ (51,630) The following reconciles the differences between the federal statutory income tax rate in effect in each year to the Company’s effective tax rate: Year Ended December 31, 2023 2022 2021 Statutory federal tax rate 21.00 % 21.00 % 21.00 % State tax, net of federal tax effect 2.70 1.02 2.64 Stock compensation (5.86) (4.07) 3.51 Change in valuation allowance (19.97) (17.94) (27.21) Other 1.29 (0.03) (0.06) Effective tax rate (0.84) % (0.02) % (0.12) % The components of deferred tax assets and (liabilities) were as follows (in thousands): December 31, 2023 December 31, 2022 Deferred tax assets: Net operating losses $ 44,357 $ 42,181 Sales and use tax reserves 187 195 Stock compensation 2,112 3,449 Compensation related accruals 1,749 933 Interest expense limitations 396 487 Leases - Right-of-use liability 11,702 13,150 Other 168 55 Fixed assets 1,013 736 Capitalized research expenses 8,470 5,411 Valuation allowance (54,867) (48,723) Total deferred tax assets - net 15,287 17,874 Deferred tax liabilities: State taxes — (1,267) Intangible assets (266) (342) Leases - Right-of-use asset (10,309) (11,729) Deferred contract costs (4,647) (4,512) Total deferred tax liabilities (15,222) (17,850) Net deferred taxes assets $ 65 $ 24 Activity of the deferred tax asset valuation allowance was as follows (in thousands): Year Ended December 31, 2023 2022 2021 Balance at beginning of the year $ 48,723 $ 40,101 $ 26,052 Charged to costs and expense 6,144 8,622 14,049 Balance at end of the year $ 54,867 $ 48,723 $ 40,101 The Company evaluates its ability to realize net deferred tax assets by considering all available positive and negative evidence including past results of operations, forecasted earnings, tax planning strategies, and all sources of future taxable income. A full valuation allowance was maintained on domestic deferred tax assets as of December 31, 2023, primarily due to cumulative losses in recent years. Net deferred tax assets are included in the other non-current assets on the consolidated balance sheets. As of December 31, 2023, U.S. Federal and State net operating loss (“NOL”) carry forwards are both approximately $191.8 million and $139.6 million. These NOLs have expiration dates starting in 2037 for U.S. Federal and 2032 for State jurisdictions. The U.S. Federal NOL generated in 2018 and years forward, are not subject to a carryforward limitation and can be utilized at any time in the future. The total U.S. Federal NOLs not subject to carryover limitation are $160.1 million. Full realization of the NOLs is dependent on generating sufficient taxable income prior to their expiration. The ability to realize the NOLs could also be limited by previous or future changes in ownership in accordance with rules in Internal Revenue Code Sections 382 and 383. ASC 740-10, Accounting for Uncertainty in Income Taxes, provides that a tax benefit from an uncertain tax position may be recognized in the financial statements only when it is more likely than not that the position will be sustained upon examination. Once the recognition threshold is met, the portion of the tax benefit that is recorded represents the largest amount of tax benefit that is greater than 50 percent likely to be realized upon settlement with a taxing authority. The Company determined it did not have any unrecognized tax benefits at December 31, 2023 or 2022. The Company accounts for interest expense and penalties for unrecognized tax benefits as a part of its income tax provision. The Company does not anticipate any significant changes in unrecognized tax benefits during the next 12 months. The Company files income tax returns in the U.S. Federal jurisdiction and in various states. Additionally, the Company files income tax returns in the foreign jurisdictions in which it operates. The statute of limitations for the federal U.S. income tax returns is still open for tax years 2020 forward. The statute of limitations for state income tax returns varies between three and four years in the state taxing jurisdictions where the Company files, and would still be open for tax years 2019 forward or 2018 depending on the jurisdiction. The statute of limitations in the foreign jurisdictions varies by foreign jurisdiction, however, the Company has open returns in the foreign jurisdictions beginning for tax yea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re were no related-party transactions during the years ended years ended December 31, 2023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s of December 31, 2023 and through the issuance date of these consolidated financial statements, the Company is not involved in any legal proceedings the outcomes of which are anticipated to significantly impact the Company’s financial condition, results of operations, or liquidity. Other Purchase Commitments In the ordinary course of business the Company has entered into certain non-cancelable contractual commitments related to third-party cloud infrastructure agreements and subscription arrangements. As of December 31, 2023 the commitments related to these services totaled $18.7 million. Future minimum payments on these non-cancelable contractual commitments as of December 31, 2023, are as follows (in thousands): Years ending December 31, 2024 $ 4,044 2025 4,589 2026 4,827 2027 5,250 2028 — Thereafter — Total $ 18,710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 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has been recorded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12 Months Ended</t>
        </is>
      </c>
    </row>
    <row r="2">
      <c r="B2" s="2" t="inlineStr">
        <is>
          <t>Dec. 31, 2023</t>
        </is>
      </c>
    </row>
    <row r="3">
      <c r="A3" s="3" t="inlineStr">
        <is>
          <t>Debt Disclosure [Abstract]</t>
        </is>
      </c>
      <c r="B3" s="4" t="inlineStr">
        <is>
          <t xml:space="preserve"> </t>
        </is>
      </c>
    </row>
    <row r="4">
      <c r="A4" s="4" t="inlineStr">
        <is>
          <t>Current and Long-Term Debt</t>
        </is>
      </c>
      <c r="B4" s="4" t="inlineStr">
        <is>
          <t>Current and Long-Term Debt In August 2021, the Company established a revolving line of credit with Silicon Valley Bank allowing for total borrowing capacity up to $50.0 million, subject to reduction should the Company fail to meet certain metrics for recurring revenue and customer retention (the “August 2021 Agreement”). Amounts outstanding on the line will accrue interest at the greater of prime rate plus 0.25% and 3.50%. The Company is required to pay an annual fee of $0.1 million beginning on the effective date of the August 2021 Agreement, and continuing on the anniversary of the effective date as well as a quarterly unused line fee of 0.15% per annum of the available borrowing amount should the outstanding principal balance drop below $10.0 million (calculated based on the number of days and based on the average available borrowing amount). The line of credit is collateralized by substantially all of our assets. The August 2021 Agreement requires that, at any time, if total unrestricted cash and cash equivalents held at Silicon Valley Bank plus short-term investments managed by Silicon Valley Bank is less than $100.0 million, the Company must at all times thereafter maintain a consolidated minimum $20.0 million in liquidity, meaning unencumbered cash and short-term investments plus available borrowing on the line of credit, and the Company must meet specified minimum levels of EBITDA, as adjusted for stock-based compensation and changes in its deferred revenue. In April 2023, the Company amended the revolving line of credit agreement with Silicon Valley Bank, now a division of First-Citizens Bank &amp; Trust Company (successor by purchase to the Federal Deposit Insurance Corporation as receiver for Silicon Valley Bridge Bank, N.A. (as successor to Silicon Valley Bank)) (“SVB”), which amended certain terms of the August 2021 Agreement, including but not limited to, (i) extending the maturity date from August 2023 to August 2025 and (ii) setting EBITDA financial covenants of the Company for the 2023 fiscal year. In November 2023, the Company paid off the balance on the line of credit prior to its maturity, but did not otherwise modify the line of credit. As of December 31, 2023, there was no balance outstanding on the line of credit, and the maximum borrowing capacity of $50.0 million was available to the Company. As of December 31, 2022, the Company had an outstanding balance of $10.0 million on the line of credit, which was classified as a current liability in the Company’s consolidated balance sheet. The Company was in compliance with all debt covenants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mendment and Restatement of Certificate of Incorporation In connection with the IPO, the Company filed an amended and restated certificate of incorporation, which authorized a total of 500,000,000 shares of common stock, $0.00001 par value per share and 10,000,000 shares of preferred stock, par value $0.00001 per share. Stock-Based Compensation Expense Stock-based compensation expense, consisting of service-based expense related to the equity incentive plan, including expense from stock options and restricted stock units, and the employee stock purchase plan, as well as expenses related to secondary sales of shares of Company common stock, was classified as follows in the accompanying consolidated statements of operations for each of the periods presented (in thousands): Year Ended December 31, 2023 2022 2021 Cost of revenue $ 971 $ 723 $ 526 Sales and marketing 4,233 3,436 1,962 Research and development 5,590 4,576 3,545 General and administrative 12,029 10,017 8,058 Total $ 22,823 $ 18,752 $ 14,091 Equity Incentive Plan During 2016, the Company adopted the 2015 Equity Incentive Plan (the “2015 EIP”) under which common stock options could be issued for employee awards and the Company began issuing stock options under this plan in 2016. In November 2021 in connection with the IPO, the Company adopted the 2021 Equity Incentive Plan (the “2021 EIP” and, together with the 2015 EIP, the “EIP”) under which the Company could issue stock options or restricted stock units (“RSUs”) as awards. Upon adoption of the 2021 EIP, the 2015 EIP plan was terminated. All options issued and outstanding or available for issuance under the 2015 EIP were absorbed into the 2021 EIP. Along with the absorbed 2015 EIP options, the Company reserved an additional 9.0 million shares of common stock for future issuance under the 2021 EIP, with scheduled annual increases to the reserve for amounts to be determined by the Board, subject to a maximum amoun t. In the first quarter of 2023, the board reserved an additional 3.3 million common shares for future issuance under the 2021 EIP. These plans are collectively referred to herein as the “EIP”. Stock-based compensation expense related to the EIP was $22.1 million, $18.1 million and $10.6 million for the years ended December 31, 2023, 2022 and 2021, respectively. Stock Options Most options have a four-year vesting schedule with a one-year cliff and are classified as incentive stock options (ISOs). Some options have been granted in lieu of bonuses and have expedited two Options with accelerated vesting clauses, should there be a change in Company control, were 333,998 as of December 31, 2023. Unrecognized stock-based compensation expense related to stock options as of December 31, 2023 and December 31, 2022 was $3.4 million and $10.2 million, respectively. Stock-based compensation expense is recognized on a straight-line basis over the remaining weighted-average vesting periods. As of December 31, 2023 and December 31, 2022 the weighted-average vesting periods approximated 1.21 years and 1.49 years, respectively. The aggregate intrinsic value of options outstanding is outlined in the table below. The intrinsic value represents the excess of the estimated fair value of the Company's common stock on the date of exercise over the exercise price of each option. Stock option activity was as follows for the year ended December 31, 2023: Number of Options Weighted Average Exercise Price Weighted Average Remaining Contractual Life (years) Aggregate Intrinsic Value Outstanding as of December 31, 2022 4,185,876 $ 6.32 5.03 $ 3,470 Exercisable as of December 31, 2022 3,060,997 $ 6.47 3.87 $ 3,286 2023 Activity Granted — $ — Exercised (1,756,386) $ 7.33 Forfeited and expired (588,755) $ 9.62 Outstanding as of December 31, 2023 1,840,735 $ 4.32 5.96 $ 13,165 Exercisable as of December 31, 2023 1,480,536 $ 3.82 5.62 $ 11,320 The aggregate intrinsic value of options exercised for the years ended December 31, 2023, 2022 and 2021 was $3.9 million, $5.5 million and $47.6 million, respectively. The intrinsic value represents the excess of the estimated fair value of the Company's common stock on the date of exercise over the exercise price of each option. Stock-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EIP. Prior to the Company’s IPO, the common stock fair values used in the models were based on the most recent 409(a) valuation as of the option grant date. Management reviews option grants and determines whether further valuation adjustments are appropriate based on recent company performance and/or changes in market conditions. The volatility assumed in the estimate was based on publicly traded companies in the same industry and considers the expected term calculated by the Company. The expected term of the options was derived from a simplified method which estimates the term based on an averaging of the vesting period and contractual term of the option grant. The risk-free rate utilized was the average of the five- and seven-year U.S. Treasury yields as the estimated expected term for options approximates 6 years. The Company has no plans to declare dividends in the foreseeable future. The assumptions used in the Black-Scholes pricing model for stock-based compensation for options granted in the periods below were as follows: Year Ended December 31, 2021 Risk free interest rate 0.97% - 1.06% Expected term 5.83 - 6.25 Years Expected volatility 42.43% - 43.01% Dividend yield 0.00 % The Company did not grant any options during the years ended December 31, 2023 and 2022. Estimated fair value of granted options by grant date based on the Black-Scholes model: Number of Options Fair Value April 2021 249,067 $ 9.8159 July 2021 1,610,102 $ 9.1387 September 2021 580,590 $ 8.6490 In November 2022, the Company held a special meeting to approve a one-time repricing of 1,159,479 of its outstanding common stock option awards previously granted to certain service providers under the 2015 Equity Incentive Plan (the “Option Repricing”). The repricing only affected stock options held by “service providers” as defined under the 2015 Plan (“Eligible Participants”) other than (x) any current or former member of the Company’s board of directors, (y) any of the Company’s current or former Chief Executive Officers and (z) former employees or other service providers. Prior to the Option Repricing, these awards had per share exercise prices between $9.04 and $19.60; the Option Repricing reduced the exercise price of these awards to $7.00 per share. All other terms of the awards remained the same. This repricing resulted in incremental stock-based compensation expense of approximately $1.1 million to be recognized over the weighted average remaining vesting period of 2.5 years. Of this, approximately $0.4 million was recognized in 2022, which is included within the total 2022 EIP expense amount reported above. Restricted Stock Units RSUs granted under the Plan vest and settle upon the satisfaction of a service-based condition. The service-based condition for these awards is generally satisfied over three RSU activity was as follows: Number of Shares Weighted Average Grant Date Fair Value Outstanding as of December 31, 2022 8,278,361 $ 5.51 Granted 3,945,234 6.42 Vested (3,662,161) 5.59 Canceled (1,056,586) 5.30 Outstanding as of December 31, 2023 7,504,848 $ 5.98 The total fair value of awards vested was $20.5 million and $1.0 million during the years ended December 31, 2023 and 2022, respectively. In February 2023, the Company’s board of directors approved a net share settlement approach for satisfaction of tax withholding obligations in connection with settlement of taxes for RSUs. Accordingly a portion of the vested RSUs were net-settled such that the Company withheld shares with a value equivalent to the employees’ obligation for the applicable income and other employment taxes, and remitted the cash to the appropriate taxing authorities. During the year ended December 31, 2023, the Company withheld 1,333,489 shares, which was based on the value of the RSUs on their respective vesting dates as determined by the Company’s closing stock price. Total payments for the employees’ tax obligations to taxing authorities was $10.4 million for the year ended December 31, 2023. Prior to 2023, the Company had not net-settled vesting RSUs. As of December 31, 2023 there was $38.4 million of unrecognized stock-based compensation expense related to outstanding RSUs which is expected to be recognized over a weighted-average period of 2.01 years. Employee Stock Purchase Plan In October 2021, the Company adopted the Employee Stock Purchase Plan (“ESPP”) in which eligible employees may contribute up to 50%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No participant may purchase more than 2,500 shares during any offering period. The ESPP became effective in November 2021 in connection with the IPO. As of December 31, 2023 and December 31, 2022, 2,600,637 and 1,943,246 shares were reserved for issuance, and 457,593 and 165,347 shares, respectively, of common stock had been issued under the ESPP. The number of shares available for issuance under the ESPP may be increased on the first day of each fiscal year beginning with the 2022 fiscal year by an amount to be determined by the board of directors. Except for the initial offering period, the 2021 ESPP provides for six-month offering periods beginning February 16 and August 16 of each year, and the last day of each offering period is the purchase date for that period. The initial offering period began on December 1, 2021 and ended on August 15, 2022 and consists of one purchase period, which is the last day of the offering period. During the years ended December 31, 2023, 2022 and 2021, the Company recognized $0.7 million, $0.6 million, and $0.1 million, respectively, of stock-based compensation expense related to ESPP. As of December 31, 2023 and December 31, 2022, $0.9 million and $0.6 million in accrued ESPP employee payroll contributions are included within accrued liabilities on the consolidated balance sheets, respectively. As of December 31, 2023, total unrecognized compensation costs related to the ESPP was $0.1 million, which will be amortized over the remaining offering period through February 15, 2024. The following assumptions were used to calculate the fair value of shares to be granted under the ESPP during the years ended December 31, 2023 and 2022: Year Ended December 31, 2023 2022 Risk free interest rate 4.98% - 5.54% 3.12 % Expected term 0.50 years 0.50 years Expected volatility 61.48% - 67.16% 90.62 % Dividend yield 0.00 % 0.00 % Secondary Sales of Common Stock Prior to the Company’s IPO, certain of the Company’s investors acquired outstanding shares of Company common stock from employees and certain sales of Company common stock by employees to new investors were facilitated by the Company. For these transactions, and where shares of Company common stock were acquired at a price in excess of the estimated fair value of the Company’s common stock, the Company recorded stock-based compensation expense of the difference between the price paid by the investors and the estimated fair value as of the date of the transactions. For the years ended December 31, 2023 and 2022, there were no secondary stock transactions that resulted in stock-based compensation charges. Stock-based compensation expense for these transactions totaled $3.4 million for the year ended December 31, 2021. Common Share Warrants All warrants discussed in this section were evaluated by the Company under the guidance of ASC 480-10, Distinguishing Liabilities from Equity, and were determined to be recognized under the provisions of this guidance as equity transactions. In September 2014, the Company issued 45,000 common share warrants, with a $0.20 strike price, to a financial institution in connection with the note payable discussed in Note 11. Using the Black-Scholes model, the Company estimated the fair value of the warrants to be $9,178 at issuance, which was recorded in equity in 2014. These warrants expire on the earlier of (1) October 13, 2025, or (2) three years after the Company’s Initial Public Offering. Should the fair value of the underlying common shares exceed the strike price at either expiration dates, the warrants will automatically be exercised via cashless net settlement. The following inputs were used in the Black-Scholes valuation for these warrants: Risk free interest rate 1.16 % Contractual term 11 years Expected volatility 55.00 % Dividend yield 0.00 % In connection with the note payable issued in September 2016, the Company issued 62,000 common share warrants, with a $0.6825 strike price, to the same financial institution. These warrants have substantially the same terms as the other warrants discussed above. Using the Black-Scholes model, the Company estimated the fair value of the warrants to be $22,192 at issuance, which was recorded in equity in 2016. These warrants expire on March 14, 2026. Should the fair value of the underlying common shares exceed the strike price at the expiration date, the warrants will automatically be exercised via cashless net settlement. The following inputs were used in the Black-Scholes valuation for these warrants: Risk free interest rate 1.97 % Contractual term 10 years Expected volatility 40.00 % Dividend yield 0.00 % The Company refinanced its notes payable in January of 2019, in April 2020 and again in August 2021 (see Note 11). The refinances had no impact on the warrants issued with the notes payable and no additional warrants were issued as part of the refinances. In November 2021, both sets of common share warrants discussed above were exercised. A net exercise was elected, in which no cash proceeds were received by the Company and in exchange, the financial institution received a total 104,269 common shares, which is reduced from the 107,000 combined total of the initial warrant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s present the calculation of basic and diluted net loss per share for the years ended December 31, 2023, 2022 and 2021 (in thousands, except share and per share amounts): Year Ended December 31, 2023 2022 2021 Numerator: Net loss $ (31,031) $ (49,738) $ (51,690) Less: cumulative dividends on redeemable convertible preferred stock — — (1,961) Net loss attributable to common stock holders - basic and diluted $ (31,031) $ (49,738) $ (53,651) Denominator: Weighted-average common shares outstanding - basic and diluted 67,694,978 65,083,198 20,636,583 Net loss per share Net loss per share, basic and diluted $ (0.46) $ (0.76) $ (2.60) The following outstanding potential common shares were excluded from the computation of diluted net loss per share attributable to common stockholders as of the end of the periods presented because their inclusion would have been antidilutive: Year Ended December 31, 2023 2022 2021 Options to purchase common stock 1,840,735 4,185,876 7,574,136 Number of shares issuable from ESPP 123,899 253,038 169,025 Restricted stock units 7,504,848 8,278,361 171,075 Total 9,469,482 12,717,275 7,914,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In March 2016, the Company established a qualified domestic 401(k) defined contribution plan covering substantially all employees. This plan allows employees to contribute a portion of their pretax salary up to the maximum dollar limitation prescribed by the Internal Revenue Service which was $22,500 for the year ended December 31, 2023, $20,500 for the year ended December 31, 2022, and $19,500 for the year ended December 31, 2021. During the years ended December 31, 2023, 2022 and 2021 the Company made approximately $3.35 million, $2.88 million, and $2.13 million in employer matching contributions to this pla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1031</v>
      </c>
      <c r="C4" s="5" t="n">
        <v>-49738</v>
      </c>
      <c r="D4" s="5" t="n">
        <v>-5169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Weave Communications, Inc. and its wholly owned subsidiaries Weave Communications Canada, Inc. and Weave Communications India Private Limited. Intercompany accounts and transactions have been eliminated in consolidation.</t>
        </is>
      </c>
    </row>
    <row r="5">
      <c r="A5" s="4" t="inlineStr">
        <is>
          <t>Basis of Presentation</t>
        </is>
      </c>
      <c r="B5" s="4" t="inlineStr">
        <is>
          <t>The accompanying consolidated financial statements have been prepared in accordance with accounting principles generally accepted in the United States of America (“U.S. GAAP”) and applicable rules and regulations of the U.S. Securities and Exchange Commission (“SEC”).</t>
        </is>
      </c>
    </row>
    <row r="6">
      <c r="A6" s="4" t="inlineStr">
        <is>
          <t>Segments</t>
        </is>
      </c>
      <c r="B6" s="4" t="inlineStr">
        <is>
          <t>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t>
        </is>
      </c>
    </row>
    <row r="7">
      <c r="A7" s="4" t="inlineStr">
        <is>
          <t>Use of Estimates</t>
        </is>
      </c>
      <c r="B7" s="4" t="inlineStr">
        <is>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mortization period of deferred contract costs, the incremental borrowing rate used in determining the value of right-of-use assets and lease liabilities, and useful lives for depreciable assets.</t>
        </is>
      </c>
    </row>
    <row r="8">
      <c r="A8" s="4" t="inlineStr">
        <is>
          <t>Revenue Recognition, Sales Commissions and Deferred Contract Costs</t>
        </is>
      </c>
      <c r="B8" s="4" t="inlineStr">
        <is>
          <t>The Company derives substantially all revenue from subscription services by providing customers access to its platform. The Company recognizes revenue when control of these services is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to-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several card-not-present modalities, including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at the Company install pre-configured applications on customer hardware, which allowed remote access to Weave's cloud solution. In addition, the customer could request that the Company install phone hardware at the customer’s location. Although the Company continues to provide remote installation services, the in-office installation program was phased out during the third and fourth quarters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December 31, 2023, approximately $1.3 million of revenue is expected to be recognized from remaining performance obligations for contracts with original performance obligations that exceed one year. As the right to invoice for this $1.3 million does not begin until January 2024, this amount is not recorded in deferred revenue as of December 31, 2023. The Company expects to recognize revenue on these remaining performance obligations over the next 7 months. In addition to providing VoIP phone and software services, the Company provides phone hardware to its customers as part of its subscription offering. The Company allows customers to include up to 5 phones without adjustment to the subscription base price. In such arrangements, the Company is deemed the lessor and the arrangement is an operating lease per guidance provided in Accounting Standards Codificatio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month period, the phones are returned to the Company. For the years ended December 31, 2023, 2022, and 2021 the Company recorded $4.5 million, $4.2 million and $3.3 million, respectively, in lease revenues associated with the phone hardware. As a lessor, future minimum lease payments may vary due to customer agreements being month-to-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Sales commissions for all sales personnel are deferred and amortized on a straight-line basis over the period of consumer benefit, which has been determined to be three years. See “Deferred Contract Costs” below for more detail on the period of benefit. Deferred Contract Costs In accordance with ASC-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and • One time registration fees assessed by mobile carriers. These costs are recorded as deferred contract costs, net on the consolidated balance sheet. Amortization of deferred contract costs related to commissions, and the associated taxes and fringe benefit costs, are included in sales and marketing expense. Deferred contract costs related to one-time commissions paid to partners are included in cost of revenue. Deferred contract costs related to one-time registration fees paid to mobile carri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twelve months and, therefore, fall under the practical expedient which allows these costs to be expensed as incurred.</t>
        </is>
      </c>
    </row>
    <row r="9">
      <c r="A9" s="4" t="inlineStr">
        <is>
          <t>Concentration of Risks</t>
        </is>
      </c>
      <c r="B9" s="4" t="inlineStr">
        <is>
          <t>The functionality of the Company’s software and cloud-based phone system relies heavily on the ability to integrate with customers’ systems of record, including practice or client management systems. Less than five providers make up the majority of practice management systems maintained by dentists, optometrists, and veterinarians in the United States. At this time, the Company does not anticipate loss of integration rights with any of these major providers. To mitigate the risk, the Company has developed a system-agnostic platform that, if needed, does not rely on an integration for functionality. Financial instruments that potentially subject the Company to concentrations of credit risk consist principally of cash and cash equivalents. At times, the Company’s cash balances held at financial institutions may exceed the amount insured by the Federal Deposit Insurance Corporation. The Company does not anticipate nonperformance by those institutions. The Company believes the financial institutions which hold its investments are financially sound, and accordingly are subject to minimal credit risk.</t>
        </is>
      </c>
    </row>
    <row r="10">
      <c r="A10" s="4" t="inlineStr">
        <is>
          <t>Cash and Cash Equivalents</t>
        </is>
      </c>
      <c r="B10" s="4" t="inlineStr">
        <is>
          <t>Cash consists of deposits in financial institutions. Cash equivalents consist of highly liquid investments in money market securities with an original maturity of 90 days or less.</t>
        </is>
      </c>
    </row>
    <row r="11">
      <c r="A11" s="4" t="inlineStr">
        <is>
          <t>Foreign Currency</t>
        </is>
      </c>
      <c r="B11" s="4" t="inlineStr">
        <is>
          <t>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t>
        </is>
      </c>
    </row>
    <row r="12">
      <c r="A12" s="4" t="inlineStr">
        <is>
          <t>Short-Term Investments</t>
        </is>
      </c>
      <c r="B12" s="4" t="inlineStr">
        <is>
          <t>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orted in other income (expense), net in the consolidated statements of operations.</t>
        </is>
      </c>
    </row>
    <row r="13">
      <c r="A13" s="4" t="inlineStr">
        <is>
          <t>Accounts Receivable and Allowance for Doubtful Accounts</t>
        </is>
      </c>
      <c r="B13" s="4" t="inlineStr">
        <is>
          <t>Accounts receivable mostly comprise credit card billings and are recorded at the invoiced amounts when an unconditional right to cash exists. Accounts receivable do not bear interest. Accounts outstanding longer than the contractual payment terms are considered past due. Accounts are written off when deemed uncollectible. Recoveries of accounts receivable previously written off are recorded when cash is received.</t>
        </is>
      </c>
    </row>
    <row r="14">
      <c r="A14" s="4" t="inlineStr">
        <is>
          <t>Property and Equipment</t>
        </is>
      </c>
      <c r="B14" s="4" t="inlineStr">
        <is>
          <t>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subscribed prior to August 2021, phone hardware provided to customers as part of the subscription arrangement remains the property of the Company for three years beginning on the date that the customer begins receiving subscribed services. After three years, the title of the phone hardware passes to the customer. For phones provided to customers subscribing in or after August 2021, the Company retains ownership of the phon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the results of operations.</t>
        </is>
      </c>
    </row>
    <row r="15">
      <c r="A15" s="4" t="inlineStr">
        <is>
          <t>Capitalized Internal-Use Software Costs</t>
        </is>
      </c>
      <c r="B15" s="4" t="inlineStr">
        <is>
          <t>The Company capitalizes certain costs in connection with implementing or developing software for internal use. Amortization of such costs begins when the implementation/development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t>
        </is>
      </c>
    </row>
    <row r="16">
      <c r="A16" s="4" t="inlineStr">
        <is>
          <t>Offering Costs</t>
        </is>
      </c>
      <c r="B16" s="4" t="inlineStr">
        <is>
          <t>Offering costs, which consisted of direct incremental legal, consulting, accounting, and other fees relating to the anticipated sale of the Company’s common stock in the IPO, were initially capitalized and recorded as deferred offering costs in other non-current assets on the consolidated balance sheets. Upon the completion of the IPO in November 2021, these deferred offering costs were reclassified into stockholders’ equity (deficit) as a reduction from the proceeds of the offering.</t>
        </is>
      </c>
    </row>
    <row r="17">
      <c r="A17" s="4" t="inlineStr">
        <is>
          <t>Leases</t>
        </is>
      </c>
      <c r="B17" s="4" t="inlineStr">
        <is>
          <t>At the inception of a contract, the Company determines whether the contract is or contains a lease. Lease classification is evaluated by the Company at lease commencement and when significant amendments are executed. For those leases which contain a readily determinable implicit rate, the implicit rate is used to discount lease payments. For those leases which do not provide a readily determinable implicit rat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liabilities have their own lines on the Consolidated Balance Sheet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right-of-use assets and finance lease liabilities have their own lines on the Consolidated Balance Sheets. As discussed in the Leases footnote below, our finance lease arrangements are related to phone hardware, and, as such, the Company depreciates the related finance lease right-of-use assets consistent with the phone hardware useful life policy presented in the table above, or over three years.</t>
        </is>
      </c>
    </row>
    <row r="18">
      <c r="A18" s="4" t="inlineStr">
        <is>
          <t>Impairment of Long-Lived Assets</t>
        </is>
      </c>
      <c r="B18" s="4" t="inlineStr">
        <is>
          <t>The Company’s long-lived assets consist of property and equipment.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purposes.</t>
        </is>
      </c>
    </row>
    <row r="19">
      <c r="A19" s="4" t="inlineStr">
        <is>
          <t>Advertising Expense</t>
        </is>
      </c>
      <c r="B19" s="4" t="inlineStr">
        <is>
          <t>Advertising costs are expensed as incurred.</t>
        </is>
      </c>
    </row>
    <row r="20">
      <c r="A20" s="4" t="inlineStr">
        <is>
          <t>Research and Development</t>
        </is>
      </c>
      <c r="B20" s="4" t="inlineStr">
        <is>
          <t>Research and development expenses include software development costs that are not eligible for capitalization and support the Company’s efforts to ensure the reliability, availability and scalability of the Company’s solutions. The Company’s cloud platform is software-driven, and its research and development teams employ software engineers in the continuous testing, certification and support of the Company’s solutions. Accordingly, the majority of the Company’s research and development expenses result from employee-related costs, including salaries, bonuses, benefits and costs associated with technology tools used by the Company’s engineers.</t>
        </is>
      </c>
    </row>
    <row r="21">
      <c r="A21" s="4" t="inlineStr">
        <is>
          <t>Stock-Based Compensation</t>
        </is>
      </c>
      <c r="B21" s="4" t="inlineStr">
        <is>
          <t>Stock-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2 for further detail on the judgements and assumptions used to calculate stock-based compensation. The Company records restricted stock unit compensation expense based on the grant date fair value of the awards and recognizes the fair value of those awards as expense using the straight-line method over the requisite service period of the award. Stock-based compensation expense related to purchase rights issued under the Employee Stock Purchase Plan (“ESPP”) is based on the Black-Scholes option-pricing model fair value of the estimated number of awards as of the beginning of the offering period. Stock-based compensation expense is recognized using the straight-line method over the offering period.</t>
        </is>
      </c>
    </row>
    <row r="22">
      <c r="A22" s="4" t="inlineStr">
        <is>
          <t>Income Taxes</t>
        </is>
      </c>
      <c r="B22" s="4" t="inlineStr">
        <is>
          <t xml:space="preserve">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
        </is>
      </c>
    </row>
    <row r="23">
      <c r="A23" s="4" t="inlineStr">
        <is>
          <t>Net Loss Per Share</t>
        </is>
      </c>
      <c r="B23" s="4" t="inlineStr">
        <is>
          <t>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Note that all redeemable convertible preferred stock was converted to common stock in connection with our IPO.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t>
        </is>
      </c>
    </row>
    <row r="24">
      <c r="A24" s="4" t="inlineStr">
        <is>
          <t>Accounting Pronouncements Adopted and Accounting Pronouncements Pending Adoption</t>
        </is>
      </c>
      <c r="B24" s="4" t="inlineStr">
        <is>
          <t>In February 2016, the FASB issued ASU No. 2016-02, Leases (Topic 842), which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Prior period amounts were not adjusted and continue to be reported in accordance with previous lease guidance under ASC Topic 840, Leases.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lease components together as a single component for all classes of underlying assets. The Company performed evaluations of its contracts to ensure compliance with the new guidance of Topic 842. Upon adoption, the Company recognized cumulative operating lease liabilities of $52.8 million offset by a write off in deferred rent of $4.3 million and operating right-of-use assets of $48.5 million. Capital lease obligations of $15.0 million existing as of December 31, 2021 were renamed finance lease liabilities, and the related $12.4 million in assets that were reported within property and equipment, net, as of December 31, 2021 were reclassified as finance right-of-use assets as of the adoption date. In June 2016, the FASB issued ASU 2016-13, Financial Instruments-Credit Losses (Topic 326): Measurement of Credit Losses on Financial Instruments , which requires the measurement and recognition of expected credit losses for financial assets held at amortized cost, and includes the Company's accounts receivable, certain financial instruments and contract assets. ASU 2016-13 results in more timely recognition of credit losses. The Company adopted Topic 326 as of January 1, 2023, which did not materially impact the consolidated financial statements. Accounting Pronouncements Pending Adoption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The Company is currently evaluating the impact of ASU 2023-07 on its related disclosure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t>
        </is>
      </c>
      <c r="B4"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Property and equipment consisted of the following (in thousands): December 31, 2023 December 31, 2022 Office equipment $ 5,830 $ 5,146 Office furniture 6,416 5,763 Leasehold improvements 2,731 2,615 Fixed assets not placed in service 25 318 Capitalized internal-use software 6,827 4,828 Phone hardware — — Payment terminals 2,354 2,389 Property and equipment, gross 24,183 21,059 Less accumulated depreciation and amortization (14,261) (10,286) Property and equipment, net $ 9,922 $ 10,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apitalized Contract Cost</t>
        </is>
      </c>
      <c r="B4" s="4" t="inlineStr">
        <is>
          <t xml:space="preserve">The following table summarizes the activity of deferred contract costs (in thousands): Year Ended December 31, 2023 2022 2021 Beginning balance $ 18,027 $ 16,804 $ 13,386 Capitalization of contract costs 13,313 12,343 12,828 Amortization of deferred contract costs (12,171) (11,120) (9,410) Ending balance $ 19,169 $ 18,027 $ 16,804 </t>
        </is>
      </c>
    </row>
    <row r="5">
      <c r="A5" s="4" t="inlineStr">
        <is>
          <t>Disaggregation of Revenue</t>
        </is>
      </c>
      <c r="B5" s="4" t="inlineStr">
        <is>
          <t xml:space="preserve">The table below outlines revenue for our recurring subscription (software and phone services) and payment processing services, as well as for our onboarding services, and phone hardware (in thousands) for the years ended December 31, 2023, 2022 and 2021: Year Ended December 31, 2023 2022 2021 Subscription and payment processing $ 162,715 $ 136,592 $ 108,841 Onboarding 3,232 1,288 3,687 Hardware (embedded lease) 4,521 4,237 3,343 Total revenue $ 170,468 $ 142,117 $ 115,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on a recurring basis</t>
        </is>
      </c>
      <c r="B4" s="4" t="inlineStr">
        <is>
          <t xml:space="preserve">The following table summarizes the assets measured at fair value on a recurring basis by level within the fair value hierarchy for the year ended December 31, 2023 (in thousands): Level 1 Level 2 Level 3 Total Cash equivalents Money market funds $ 35,375 $ — $ — $ 35,375 Short-term investments US government and agency securities 25,083 11,526 — 36,609 Commercial paper — 21,479 — 21,479 Total $ 60,458 $ 33,005 $ — $ 93,463 The following table summarizes the assets measured at fair value on a recurring basis by level within the fair value hierarchy for the year ended December 31, 2022 (in thousands): Level 1 Level 2 Level 3 Total Cash equivalents Money market funds $ 41,213 $ — $ — $ 41,213 Commercial paper — 8,980 — 8,980 Short-term investments US government and agency securities 24,944 11,663 — 36,607 Commercial paper — 14,733 — 14,733 Total $ 66,157 $ 35,376 $ — $ 101,533 </t>
        </is>
      </c>
    </row>
    <row r="5">
      <c r="A5" s="4" t="inlineStr">
        <is>
          <t>Debt Securities, Available-for-Sale</t>
        </is>
      </c>
      <c r="B5" s="4" t="inlineStr">
        <is>
          <t xml:space="preserve">The following table summarizes the Company's short-term investments on the consolidated balance sheets as of December 31, 2023 (in thousands): Amortized Cost Gross Unrealized Gains Gross Unrealized Losses Fair Value Short-term investments US government and agency securities $ 36,568 $ 48 $ (7) $ 36,609 Commercial paper 21,477 11 (9) 21,479 Total $ 58,045 $ 59 $ (16) $ 58,088 The following table summarizes the Company's short-term investments on the consolidated balance sheets as of December 31, 2022 (in thousands): Amortized Cost Gross Unrealized Gains Gross Unrealized Losses Fair Value Short-term investments US government and agency securities $ 36,595 $ 18 $ (6) $ 36,607 Commercial paper 14,733 — — 14,733 Total $ 51,328 $ 18 $ (6) $ 51,340 </t>
        </is>
      </c>
    </row>
    <row r="6">
      <c r="A6" s="4" t="inlineStr">
        <is>
          <t>Schedule of Cash and Cash Equivalents</t>
        </is>
      </c>
      <c r="B6" s="4" t="inlineStr">
        <is>
          <t xml:space="preserve">The following table summarizes the Company’s cash and cash equivalents on the consolidated balance sheets as of December 31, 2023 (in thousands): December 31, 2023 Amortized Cost Gross Unrealized Gains Gross Unrealized Losses Fair Value Cash $ 15,381 $ — $ — $ 15,381 Cash equivalents Money market funds 35,375 — — 35,375 Total $ 50,756 $ — $ — $ 50,756 The following table summarizes the Company’s cash and cash equivalents on the consolidated balance sheets as of December 31, 2022 (in thousands): December 31, 2022 Amortized Cost Gross Unrealized Gains Gross Unrealized Losses Fair Value Cash $ 11,804 $ — $ — $ 11,804 Cash equivalents Money market funds 41,213 — — 41,213 Commercial paper 8,980 — — 8,980 Total $ 61,997 $ — $ — $ 61,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Property and equipment consisted of the following (in thousands): December 31, 2023 December 31, 2022 Office equipment $ 5,830 $ 5,146 Office furniture 6,416 5,763 Leasehold improvements 2,731 2,615 Fixed assets not placed in service 25 318 Capitalized internal-use software 6,827 4,828 Phone hardware — — Payment terminals 2,354 2,389 Property and equipment, gross 24,183 21,059 Less accumulated depreciation and amortization (14,261) (10,286) Property and equipment, net $ 9,922 $ 10,773 </t>
        </is>
      </c>
    </row>
    <row r="5">
      <c r="A5" s="4" t="inlineStr">
        <is>
          <t>Schedule of Indefinite-Lived Intangible Assets</t>
        </is>
      </c>
      <c r="B5" s="4" t="inlineStr">
        <is>
          <t xml:space="preserve">The carrying value of capitalized internal-use software consisted of the following (in thousands): December 31, 2023 December 31, 2022 Capitalized internal-use software $ 6,827 $ 4,828 Less: accumulated amortization (3,665) (2,408) Capitalized internal-use software, net $ 3,162 $ 2,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0756</v>
      </c>
      <c r="C3" s="5" t="n">
        <v>61997</v>
      </c>
    </row>
    <row r="4">
      <c r="A4" s="4" t="inlineStr">
        <is>
          <t>Short-term investments</t>
        </is>
      </c>
      <c r="B4" s="6" t="n">
        <v>58088</v>
      </c>
      <c r="C4" s="6" t="n">
        <v>51340</v>
      </c>
    </row>
    <row r="5">
      <c r="A5" s="4" t="inlineStr">
        <is>
          <t>Accounts receivable, net</t>
        </is>
      </c>
      <c r="B5" s="6" t="n">
        <v>3511</v>
      </c>
      <c r="C5" s="6" t="n">
        <v>3296</v>
      </c>
    </row>
    <row r="6">
      <c r="A6" s="4" t="inlineStr">
        <is>
          <t>Deferred contract costs, net</t>
        </is>
      </c>
      <c r="B6" s="6" t="n">
        <v>10547</v>
      </c>
      <c r="C6" s="6" t="n">
        <v>9881</v>
      </c>
    </row>
    <row r="7">
      <c r="A7" s="4" t="inlineStr">
        <is>
          <t>Prepaid expenses and other current assets</t>
        </is>
      </c>
      <c r="B7" s="6" t="n">
        <v>6876</v>
      </c>
      <c r="C7" s="6" t="n">
        <v>6374</v>
      </c>
    </row>
    <row r="8">
      <c r="A8" s="4" t="inlineStr">
        <is>
          <t>Total current assets</t>
        </is>
      </c>
      <c r="B8" s="6" t="n">
        <v>129778</v>
      </c>
      <c r="C8" s="6" t="n">
        <v>132888</v>
      </c>
    </row>
    <row r="9">
      <c r="A9" s="3" t="inlineStr">
        <is>
          <t>Non-current assets:</t>
        </is>
      </c>
      <c r="B9" s="4" t="inlineStr">
        <is>
          <t xml:space="preserve"> </t>
        </is>
      </c>
      <c r="C9" s="4" t="inlineStr">
        <is>
          <t xml:space="preserve"> </t>
        </is>
      </c>
    </row>
    <row r="10">
      <c r="A10" s="4" t="inlineStr">
        <is>
          <t>Property and equipment, net</t>
        </is>
      </c>
      <c r="B10" s="6" t="n">
        <v>9922</v>
      </c>
      <c r="C10" s="6" t="n">
        <v>10773</v>
      </c>
    </row>
    <row r="11">
      <c r="A11" s="4" t="inlineStr">
        <is>
          <t>Operating lease right-of-use assets</t>
        </is>
      </c>
      <c r="B11" s="6" t="n">
        <v>41318</v>
      </c>
      <c r="C11" s="6" t="n">
        <v>45110</v>
      </c>
    </row>
    <row r="12">
      <c r="A12" s="4" t="inlineStr">
        <is>
          <t>Finance lease right-of-use assets</t>
        </is>
      </c>
      <c r="B12" s="6" t="n">
        <v>10351</v>
      </c>
      <c r="C12" s="6" t="n">
        <v>10589</v>
      </c>
    </row>
    <row r="13">
      <c r="A13" s="4" t="inlineStr">
        <is>
          <t>Deferred contract costs, net, less current portion</t>
        </is>
      </c>
      <c r="B13" s="6" t="n">
        <v>8622</v>
      </c>
      <c r="C13" s="6" t="n">
        <v>8146</v>
      </c>
    </row>
    <row r="14">
      <c r="A14" s="4" t="inlineStr">
        <is>
          <t>Other non-current assets</t>
        </is>
      </c>
      <c r="B14" s="6" t="n">
        <v>1021</v>
      </c>
      <c r="C14" s="6" t="n">
        <v>843</v>
      </c>
    </row>
    <row r="15">
      <c r="A15" s="4" t="inlineStr">
        <is>
          <t>TOTAL ASSETS</t>
        </is>
      </c>
      <c r="B15" s="6" t="n">
        <v>201012</v>
      </c>
      <c r="C15" s="6" t="n">
        <v>208349</v>
      </c>
    </row>
    <row r="16">
      <c r="A16" s="3" t="inlineStr">
        <is>
          <t>Current liabilities:</t>
        </is>
      </c>
      <c r="B16" s="4" t="inlineStr">
        <is>
          <t xml:space="preserve"> </t>
        </is>
      </c>
      <c r="C16" s="4" t="inlineStr">
        <is>
          <t xml:space="preserve"> </t>
        </is>
      </c>
    </row>
    <row r="17">
      <c r="A17" s="4" t="inlineStr">
        <is>
          <t>Accounts payable</t>
        </is>
      </c>
      <c r="B17" s="6" t="n">
        <v>5171</v>
      </c>
      <c r="C17" s="6" t="n">
        <v>3793</v>
      </c>
    </row>
    <row r="18">
      <c r="A18" s="4" t="inlineStr">
        <is>
          <t>Accrued liabilities</t>
        </is>
      </c>
      <c r="B18" s="6" t="n">
        <v>18491</v>
      </c>
      <c r="C18" s="6" t="n">
        <v>13636</v>
      </c>
    </row>
    <row r="19">
      <c r="A19" s="4" t="inlineStr">
        <is>
          <t>Deferred revenue</t>
        </is>
      </c>
      <c r="B19" s="6" t="n">
        <v>38850</v>
      </c>
      <c r="C19" s="6" t="n">
        <v>34136</v>
      </c>
    </row>
    <row r="20">
      <c r="A20" s="4" t="inlineStr">
        <is>
          <t>Current portion of operating lease liabilities</t>
        </is>
      </c>
      <c r="B20" s="6" t="n">
        <v>3821</v>
      </c>
      <c r="C20" s="6" t="n">
        <v>3662</v>
      </c>
    </row>
    <row r="21">
      <c r="A21" s="4" t="inlineStr">
        <is>
          <t>Current portion of finance lease liabilities</t>
        </is>
      </c>
      <c r="B21" s="6" t="n">
        <v>6520</v>
      </c>
      <c r="C21" s="6" t="n">
        <v>6992</v>
      </c>
    </row>
    <row r="22">
      <c r="A22" s="4" t="inlineStr">
        <is>
          <t>Current portion of long-term debt</t>
        </is>
      </c>
      <c r="B22" s="6" t="n">
        <v>0</v>
      </c>
      <c r="C22" s="6" t="n">
        <v>10000</v>
      </c>
    </row>
    <row r="23">
      <c r="A23" s="4" t="inlineStr">
        <is>
          <t>Total current liabilities</t>
        </is>
      </c>
      <c r="B23" s="6" t="n">
        <v>72853</v>
      </c>
      <c r="C23" s="6" t="n">
        <v>72219</v>
      </c>
    </row>
    <row r="24">
      <c r="A24" s="3" t="inlineStr">
        <is>
          <t>Non-current liabilities:</t>
        </is>
      </c>
      <c r="B24" s="4" t="inlineStr">
        <is>
          <t xml:space="preserve"> </t>
        </is>
      </c>
      <c r="C24" s="4" t="inlineStr">
        <is>
          <t xml:space="preserve"> </t>
        </is>
      </c>
    </row>
    <row r="25">
      <c r="A25" s="4" t="inlineStr">
        <is>
          <t>Operating lease liabilities, less current portion</t>
        </is>
      </c>
      <c r="B25" s="6" t="n">
        <v>43080</v>
      </c>
      <c r="C25" s="6" t="n">
        <v>46914</v>
      </c>
    </row>
    <row r="26">
      <c r="A26" s="4" t="inlineStr">
        <is>
          <t>Finance lease liabilities, less current portion</t>
        </is>
      </c>
      <c r="B26" s="6" t="n">
        <v>6122</v>
      </c>
      <c r="C26" s="6" t="n">
        <v>5997</v>
      </c>
    </row>
    <row r="27">
      <c r="A27" s="4" t="inlineStr">
        <is>
          <t>Total liabilities</t>
        </is>
      </c>
      <c r="B27" s="6" t="n">
        <v>122055</v>
      </c>
      <c r="C27" s="6" t="n">
        <v>125130</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per share; 10,000,000 shares authorized, zero shares issued and outstanding as of December 31, 2023 and December 31, 2022</t>
        </is>
      </c>
      <c r="B30" s="6" t="n">
        <v>0</v>
      </c>
      <c r="C30" s="6" t="n">
        <v>0</v>
      </c>
    </row>
    <row r="31">
      <c r="A31" s="4" t="inlineStr">
        <is>
          <t>Common stock, $0.00001 par value per share; 500,000,000 shares authorized as of December 31, 2023 and December 31, 2022, 70,116,357 and 65,739,053 shares issued and outstanding as of December 31, 2023 and December 31, 2022, respectively</t>
        </is>
      </c>
      <c r="B31" s="6" t="n">
        <v>0</v>
      </c>
      <c r="C31" s="6" t="n">
        <v>0</v>
      </c>
    </row>
    <row r="32">
      <c r="A32" s="4" t="inlineStr">
        <is>
          <t>Additional paid-in capital</t>
        </is>
      </c>
      <c r="B32" s="6" t="n">
        <v>341514</v>
      </c>
      <c r="C32" s="6" t="n">
        <v>314884</v>
      </c>
    </row>
    <row r="33">
      <c r="A33" s="4" t="inlineStr">
        <is>
          <t>Accumulated deficit</t>
        </is>
      </c>
      <c r="B33" s="6" t="n">
        <v>-262667</v>
      </c>
      <c r="C33" s="6" t="n">
        <v>-231636</v>
      </c>
    </row>
    <row r="34">
      <c r="A34" s="4" t="inlineStr">
        <is>
          <t>Accumulated other comprehensive income (loss)</t>
        </is>
      </c>
      <c r="B34" s="6" t="n">
        <v>110</v>
      </c>
      <c r="C34" s="6" t="n">
        <v>-29</v>
      </c>
    </row>
    <row r="35">
      <c r="A35" s="4" t="inlineStr">
        <is>
          <t>Total stockholders' equity</t>
        </is>
      </c>
      <c r="B35" s="6" t="n">
        <v>78957</v>
      </c>
      <c r="C35" s="6" t="n">
        <v>83219</v>
      </c>
    </row>
    <row r="36">
      <c r="A36" s="4" t="inlineStr">
        <is>
          <t>TOTAL LIABILITIES AND STOCKHOLDERS' EQUITY</t>
        </is>
      </c>
      <c r="B36" s="5" t="n">
        <v>201012</v>
      </c>
      <c r="C36" s="5" t="n">
        <v>208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3 December 31, 2022 Payroll-related accruals $ 12,567 $ 8,747 Sales and telecom taxes 2,953 2,811 Employee stock purchase plan liability 862 570 Third-party commissions 398 456 Other 1,711 1,052 Total $ 18,491 $ 13,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Expense and Other Information</t>
        </is>
      </c>
      <c r="B4" s="4" t="inlineStr">
        <is>
          <t>Lease expense and other information consisted of the following (in thousands, except terms and rates): Year Ended December 31, 2023 2022 Lease expense Finance lease expense: Amortization of right-of-use assets $ 7,421 $ 8,486 Interest on lease liabilities 1,165 923 Operating lease expense 5,690 5,671 Short-term lease expense 18 27 Total lease expense $ 14,295 $ 15,107 Supplemental cash flow information Finance leases: Operating cash outflow from finance leases $ 1,165 $ 923 Financing cash outflow from finance leases $ 7,530 $ 8,709 Finance lease liabilities arising from obtaining finance lease right-of-use assets $ 7,183 $ 6,655 Operating leases: Operating cash outflow from operating leases $ 5,574 $ 4,556 Operating lease liabilities arising from obtaining operating lease right-of-use assets $ 154 $ 309 Other information Finance leases: Weighted-average remaining lease term (years) 1.8 Weighted-average discount rate 10.3 % Operating leases: Weighted-average remaining lease term (years) 9.1 Weighted-average discount rate 3.9 %</t>
        </is>
      </c>
    </row>
    <row r="5">
      <c r="A5" s="4" t="inlineStr">
        <is>
          <t>Operating Lease Liability Maturity</t>
        </is>
      </c>
      <c r="B5" s="4" t="inlineStr">
        <is>
          <t xml:space="preserve">Future maturities of remaining lease payments included in the measurement of operating lease as of December 31, 2023 are as follows (in thousands): Years ending December 31, 2024 $ 5,562 2025 5,701 2026 5,843 2027 5,989 2028 6,139 Thereafter 26,695 Total 55,929 Less: imputed interest (9,028) Present value of operating lease obligations $ 46,901 </t>
        </is>
      </c>
    </row>
    <row r="6">
      <c r="A6" s="4" t="inlineStr">
        <is>
          <t>Finance Lease Liability Maturity</t>
        </is>
      </c>
      <c r="B6" s="4" t="inlineStr">
        <is>
          <t xml:space="preserve">Future minimum lease payments for the Company’s finance leases as of December 31, 2023 were as follows (in thousands): Years ending December 31, 2024 $ 7,482 2025 4,519 2026 2,153 2027 — 2028 — Thereafter — Total 14,154 Less amounts representing interest (1,512) Present value of finance lease obligations $ 12,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 for (benefit from) income taxes</t>
        </is>
      </c>
      <c r="B4" s="4" t="inlineStr">
        <is>
          <t xml:space="preserve">The components of the provision for (benefit from) income taxes were as follows (in thousands): Year Ended December 31, 2023 2022 2021 Current Federal $ — $ — $ — State 53 — 22 Foreign 247 130 43 Deferred Federal — — — State — — — Foreign (40) (26) (5) Total $ 260 $ 104 $ 60 </t>
        </is>
      </c>
    </row>
    <row r="5">
      <c r="A5" s="4" t="inlineStr">
        <is>
          <t>Loss before income tax</t>
        </is>
      </c>
      <c r="B5" s="4" t="inlineStr">
        <is>
          <t>Loss before income taxes was as follows (in thousands): Year Ended December 31, 2023 2022 2021 United States $ (30,622) $ (49,551) $ (51,777) Foreign (149) (83) 147 Total $ (30,771) $ (49,634) $ (51,630)</t>
        </is>
      </c>
    </row>
    <row r="6">
      <c r="A6" s="4" t="inlineStr">
        <is>
          <t>Reconciliation of effective tax rate</t>
        </is>
      </c>
      <c r="B6" s="4" t="inlineStr">
        <is>
          <t>The following reconciles the differences between the federal statutory income tax rate in effect in each year to the Company’s effective tax rate: Year Ended December 31, 2023 2022 2021 Statutory federal tax rate 21.00 % 21.00 % 21.00 % State tax, net of federal tax effect 2.70 1.02 2.64 Stock compensation (5.86) (4.07) 3.51 Change in valuation allowance (19.97) (17.94) (27.21) Other 1.29 (0.03) (0.06) Effective tax rate (0.84) % (0.02) % (0.12) %</t>
        </is>
      </c>
    </row>
    <row r="7">
      <c r="A7" s="4" t="inlineStr">
        <is>
          <t>Components of deferred tax assets and liabilities</t>
        </is>
      </c>
      <c r="B7" s="4" t="inlineStr">
        <is>
          <t xml:space="preserve">The components of deferred tax assets and (liabilities) were as follows (in thousands): December 31, 2023 December 31, 2022 Deferred tax assets: Net operating losses $ 44,357 $ 42,181 Sales and use tax reserves 187 195 Stock compensation 2,112 3,449 Compensation related accruals 1,749 933 Interest expense limitations 396 487 Leases - Right-of-use liability 11,702 13,150 Other 168 55 Fixed assets 1,013 736 Capitalized research expenses 8,470 5,411 Valuation allowance (54,867) (48,723) Total deferred tax assets - net 15,287 17,874 Deferred tax liabilities: State taxes — (1,267) Intangible assets (266) (342) Leases - Right-of-use asset (10,309) (11,729) Deferred contract costs (4,647) (4,512) Total deferred tax liabilities (15,222) (17,850) Net deferred taxes assets $ 65 $ 24 </t>
        </is>
      </c>
    </row>
    <row r="8">
      <c r="A8" s="4" t="inlineStr">
        <is>
          <t>Activity of deferred tax asset valuation allowance</t>
        </is>
      </c>
      <c r="B8" s="4" t="inlineStr">
        <is>
          <t xml:space="preserve">Activity of the deferred tax asset valuation allowance was as follows (in thousands): Year Ended December 31, 2023 2022 2021 Balance at beginning of the year $ 48,723 $ 40,101 $ 26,052 Charged to costs and expense 6,144 8,622 14,049 Balance at end of the year $ 54,867 $ 48,723 $ 40,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Future minimum payments on these non-cancelable contractual commitments as of December 31, 2023, are as follows (in thousands): Years ending December 31, 2024 $ 4,044 2025 4,589 2026 4,827 2027 5,250 2028 — Thereafter — Total $ 18,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Equity Based Compensation Expense</t>
        </is>
      </c>
      <c r="B4" s="4" t="inlineStr">
        <is>
          <t xml:space="preserve">Stock-based compensation expense, consisting of service-based expense related to the equity incentive plan, including expense from stock options and restricted stock units, and the employee stock purchase plan, as well as expenses related to secondary sales of shares of Company common stock, was classified as follows in the accompanying consolidated statements of operations for each of the periods presented (in thousands): Year Ended December 31, 2023 2022 2021 Cost of revenue $ 971 $ 723 $ 526 Sales and marketing 4,233 3,436 1,962 Research and development 5,590 4,576 3,545 General and administrative 12,029 10,017 8,058 Total $ 22,823 $ 18,752 $ 14,091 </t>
        </is>
      </c>
    </row>
    <row r="5">
      <c r="A5" s="4" t="inlineStr">
        <is>
          <t>Stock Option Activity</t>
        </is>
      </c>
      <c r="B5" s="4" t="inlineStr">
        <is>
          <t xml:space="preserve">Stock option activity was as follows for the year ended December 31, 2023: Number of Options Weighted Average Exercise Price Weighted Average Remaining Contractual Life (years) Aggregate Intrinsic Value Outstanding as of December 31, 2022 4,185,876 $ 6.32 5.03 $ 3,470 Exercisable as of December 31, 2022 3,060,997 $ 6.47 3.87 $ 3,286 2023 Activity Granted — $ — Exercised (1,756,386) $ 7.33 Forfeited and expired (588,755) $ 9.62 Outstanding as of December 31, 2023 1,840,735 $ 4.32 5.96 $ 13,165 Exercisable as of December 31, 2023 1,480,536 $ 3.82 5.62 $ 11,320 </t>
        </is>
      </c>
    </row>
    <row r="6">
      <c r="A6" s="4" t="inlineStr">
        <is>
          <t>Fair value assumptions</t>
        </is>
      </c>
      <c r="B6" s="4" t="inlineStr">
        <is>
          <t>The assumptions used in the Black-Scholes pricing model for stock-based compensation for options granted in the periods below were as follows: Year Ended December 31, 2021 Risk free interest rate 0.97% - 1.06% Expected term 5.83 - 6.25 Years Expected volatility 42.43% - 43.01% Dividend yield 0.00 %</t>
        </is>
      </c>
    </row>
    <row r="7">
      <c r="A7" s="4" t="inlineStr">
        <is>
          <t>Estimated Fair Value of Granted Options by Grant Date</t>
        </is>
      </c>
      <c r="B7" s="4" t="inlineStr">
        <is>
          <t xml:space="preserve">Estimated fair value of granted options by grant date based on the Black-Scholes model: Number of Options Fair Value April 2021 249,067 $ 9.8159 July 2021 1,610,102 $ 9.1387 September 2021 580,590 $ 8.6490 </t>
        </is>
      </c>
    </row>
    <row r="8">
      <c r="A8" s="4" t="inlineStr">
        <is>
          <t>Schedule of Restricted Stock Unit Activity</t>
        </is>
      </c>
      <c r="B8" s="4" t="inlineStr">
        <is>
          <t xml:space="preserve">RSU activity was as follows: Number of Shares Weighted Average Grant Date Fair Value Outstanding as of December 31, 2022 8,278,361 $ 5.51 Granted 3,945,234 6.42 Vested (3,662,161) 5.59 Canceled (1,056,586) 5.30 Outstanding as of December 31, 2023 7,504,848 $ 5.98 </t>
        </is>
      </c>
    </row>
    <row r="9">
      <c r="A9" s="4" t="inlineStr">
        <is>
          <t>Fair Value Assumptions For ESPP</t>
        </is>
      </c>
      <c r="B9" s="4" t="inlineStr">
        <is>
          <t>The following assumptions were used to calculate the fair value of shares to be granted under the ESPP during the years ended December 31, 2023 and 2022: Year Ended December 31, 2023 2022 Risk free interest rate 4.98% - 5.54% 3.12 % Expected term 0.50 years 0.50 years Expected volatility 61.48% - 67.16% 90.62 % Dividend yield 0.00 % 0.00 %</t>
        </is>
      </c>
    </row>
    <row r="10">
      <c r="A10" s="4" t="inlineStr">
        <is>
          <t>Black-Scholes Valuation for Warrants</t>
        </is>
      </c>
      <c r="B10" s="4" t="inlineStr">
        <is>
          <t>The following inputs were used in the Black-Scholes valuation for these warrants: Risk free interest rate 1.16 % Contractual term 11 years Expected volatility 55.00 % Dividend yield 0.00 % The following inputs were used in the Black-Scholes valuation for these warrants: Risk free interest rate 1.97 % Contractual term 10 years Expected volatility 40.00 % Dividend yield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loss per share for the years ended December 31, 2023, 2022 and 2021 (in thousands, except share and per share amounts): Year Ended December 31, 2023 2022 2021 Numerator: Net loss $ (31,031) $ (49,738) $ (51,690) Less: cumulative dividends on redeemable convertible preferred stock — — (1,961) Net loss attributable to common stock holders - basic and diluted $ (31,031) $ (49,738) $ (53,651) Denominator: Weighted-average common shares outstanding - basic and diluted 67,694,978 65,083,198 20,636,583 Net loss per share Net loss per share, basic and diluted $ (0.46) $ (0.76) $ (2.60)</t>
        </is>
      </c>
    </row>
    <row r="5">
      <c r="A5" s="4" t="inlineStr">
        <is>
          <t>Schedule of Antidilutive Securities Excluded from Computation of Diluted Net Loss Per Share</t>
        </is>
      </c>
      <c r="B5" s="4" t="inlineStr">
        <is>
          <t xml:space="preserve">The following outstanding potential common shares were excluded from the computation of diluted net loss per share attributable to common stockholders as of the end of the periods presented because their inclusion would have been antidilutive: Year Ended December 31, 2023 2022 2021 Options to purchase common stock 1,840,735 4,185,876 7,574,136 Number of shares issuable from ESPP 123,899 253,038 169,025 Restricted stock units 7,504,848 8,278,361 171,075 Total 9,469,482 12,717,275 7,914,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Description of the Business (Details) - USD ($) $ / shares in Units, $ in Thousands</t>
        </is>
      </c>
      <c r="C1" s="2" t="inlineStr">
        <is>
          <t>12 Months Ended</t>
        </is>
      </c>
    </row>
    <row r="2">
      <c r="B2" s="2" t="inlineStr">
        <is>
          <t>Nov. 15, 2021</t>
        </is>
      </c>
      <c r="C2" s="2" t="inlineStr">
        <is>
          <t>Dec. 31, 2021</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1e-05</v>
      </c>
      <c r="C4" s="4" t="inlineStr">
        <is>
          <t xml:space="preserve"> </t>
        </is>
      </c>
      <c r="D4" s="7" t="n">
        <v>1e-05</v>
      </c>
      <c r="E4" s="7" t="n">
        <v>1e-05</v>
      </c>
    </row>
    <row r="5">
      <c r="A5" s="4" t="inlineStr">
        <is>
          <t>Conversion of redeemable convertible preferred stock (in shares)</t>
        </is>
      </c>
      <c r="B5" s="6" t="n">
        <v>43836109</v>
      </c>
      <c r="C5" s="6" t="n">
        <v>43836109</v>
      </c>
      <c r="D5" s="4" t="inlineStr">
        <is>
          <t xml:space="preserve"> </t>
        </is>
      </c>
      <c r="E5" s="4" t="inlineStr">
        <is>
          <t xml:space="preserve"> </t>
        </is>
      </c>
    </row>
    <row r="6">
      <c r="A6" s="4" t="inlineStr">
        <is>
          <t>Conversion of redeemable convertible preferred stock</t>
        </is>
      </c>
      <c r="B6" s="5" t="n">
        <v>151900</v>
      </c>
      <c r="C6" s="5" t="n">
        <v>151938</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issued upon conversion of preferred stock (in shares)</t>
        </is>
      </c>
      <c r="B9" s="6" t="n">
        <v>43836109</v>
      </c>
      <c r="C9" s="6" t="n">
        <v>43836109</v>
      </c>
      <c r="D9" s="4" t="inlineStr">
        <is>
          <t xml:space="preserve"> </t>
        </is>
      </c>
      <c r="E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sold (in shares)</t>
        </is>
      </c>
      <c r="B12" s="6" t="n">
        <v>5000000</v>
      </c>
      <c r="C12" s="4" t="inlineStr">
        <is>
          <t xml:space="preserve"> </t>
        </is>
      </c>
      <c r="D12" s="4" t="inlineStr">
        <is>
          <t xml:space="preserve"> </t>
        </is>
      </c>
      <c r="E12" s="4" t="inlineStr">
        <is>
          <t xml:space="preserve"> </t>
        </is>
      </c>
    </row>
    <row r="13">
      <c r="A13" s="4" t="inlineStr">
        <is>
          <t>Common stock par value (in dollars per share)</t>
        </is>
      </c>
      <c r="B13" s="7" t="n">
        <v>1e-05</v>
      </c>
      <c r="C13" s="4" t="inlineStr">
        <is>
          <t xml:space="preserve"> </t>
        </is>
      </c>
      <c r="D13" s="4" t="inlineStr">
        <is>
          <t xml:space="preserve"> </t>
        </is>
      </c>
      <c r="E13" s="4" t="inlineStr">
        <is>
          <t xml:space="preserve"> </t>
        </is>
      </c>
    </row>
    <row r="14">
      <c r="A14" s="4" t="inlineStr">
        <is>
          <t>Offering price (in dollars per share)</t>
        </is>
      </c>
      <c r="B14" s="5" t="n">
        <v>24</v>
      </c>
      <c r="C14" s="4" t="inlineStr">
        <is>
          <t xml:space="preserve"> </t>
        </is>
      </c>
      <c r="D14" s="4" t="inlineStr">
        <is>
          <t xml:space="preserve"> </t>
        </is>
      </c>
      <c r="E14" s="4" t="inlineStr">
        <is>
          <t xml:space="preserve"> </t>
        </is>
      </c>
    </row>
    <row r="15">
      <c r="A15" s="4" t="inlineStr">
        <is>
          <t>Aggregate proceeds</t>
        </is>
      </c>
      <c r="B15" s="5" t="n">
        <v>1075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0" customWidth="1" min="3" max="3"/>
    <col width="36" customWidth="1" min="4" max="4"/>
    <col width="22" customWidth="1" min="5" max="5"/>
    <col width="22" customWidth="1" min="6" max="6"/>
    <col width="22" customWidth="1" min="7" max="7"/>
  </cols>
  <sheetData>
    <row r="1">
      <c r="A1" s="1" t="inlineStr">
        <is>
          <t>Basis of Presentation and Summary of Significant Accounting Policies - Narrative (Details)</t>
        </is>
      </c>
      <c r="B1" s="2" t="inlineStr">
        <is>
          <t>1 Months Ended</t>
        </is>
      </c>
      <c r="C1" s="2" t="inlineStr">
        <is>
          <t>8 Months Ended</t>
        </is>
      </c>
      <c r="D1" s="2" t="inlineStr">
        <is>
          <t>12 Months Ended</t>
        </is>
      </c>
    </row>
    <row r="2">
      <c r="B2" s="2" t="inlineStr">
        <is>
          <t>Nov. 30, 2021 USD ($)</t>
        </is>
      </c>
      <c r="C2" s="2" t="inlineStr">
        <is>
          <t>Aug. 30, 2021 phone</t>
        </is>
      </c>
      <c r="D2" s="2" t="inlineStr">
        <is>
          <t>Dec. 31, 2023 USD ($) segment phone</t>
        </is>
      </c>
      <c r="E2" s="2" t="inlineStr">
        <is>
          <t>Dec. 31, 2022 USD ($)</t>
        </is>
      </c>
      <c r="F2" s="2" t="inlineStr">
        <is>
          <t>Dec. 31, 2021 USD ($)</t>
        </is>
      </c>
      <c r="G2" s="2" t="inlineStr">
        <is>
          <t>Jan. 01, 2022 USD ($)</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Number of phones that can be included without adjustment to subscription price | phone</t>
        </is>
      </c>
      <c r="B6" s="4" t="inlineStr">
        <is>
          <t xml:space="preserve"> </t>
        </is>
      </c>
      <c r="C6" s="6" t="n">
        <v>10</v>
      </c>
      <c r="D6" s="6" t="n">
        <v>5</v>
      </c>
      <c r="E6" s="4" t="inlineStr">
        <is>
          <t xml:space="preserve"> </t>
        </is>
      </c>
      <c r="F6" s="4" t="inlineStr">
        <is>
          <t xml:space="preserve"> </t>
        </is>
      </c>
      <c r="G6" s="4" t="inlineStr">
        <is>
          <t xml:space="preserve"> </t>
        </is>
      </c>
    </row>
    <row r="7">
      <c r="A7" s="4" t="inlineStr">
        <is>
          <t>Title transfer period</t>
        </is>
      </c>
      <c r="B7" s="4" t="inlineStr">
        <is>
          <t xml:space="preserve"> </t>
        </is>
      </c>
      <c r="C7" s="4" t="inlineStr">
        <is>
          <t xml:space="preserve"> </t>
        </is>
      </c>
      <c r="D7" s="4" t="inlineStr">
        <is>
          <t>36 months</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5" t="n">
        <v>170468000</v>
      </c>
      <c r="E8" s="5" t="n">
        <v>142117000</v>
      </c>
      <c r="F8" s="5" t="n">
        <v>115871000</v>
      </c>
      <c r="G8" s="4" t="inlineStr">
        <is>
          <t xml:space="preserve"> </t>
        </is>
      </c>
    </row>
    <row r="9">
      <c r="A9" s="4" t="inlineStr">
        <is>
          <t>Restricted cash</t>
        </is>
      </c>
      <c r="B9" s="4" t="inlineStr">
        <is>
          <t xml:space="preserve"> </t>
        </is>
      </c>
      <c r="C9" s="4" t="inlineStr">
        <is>
          <t xml:space="preserve"> </t>
        </is>
      </c>
      <c r="D9" s="6" t="n">
        <v>0</v>
      </c>
      <c r="E9" s="6" t="n">
        <v>0</v>
      </c>
      <c r="F9" s="4" t="inlineStr">
        <is>
          <t xml:space="preserve"> </t>
        </is>
      </c>
      <c r="G9" s="4" t="inlineStr">
        <is>
          <t xml:space="preserve"> </t>
        </is>
      </c>
    </row>
    <row r="10">
      <c r="A10" s="4" t="inlineStr">
        <is>
          <t>Accumulated deficit</t>
        </is>
      </c>
      <c r="B10" s="4" t="inlineStr">
        <is>
          <t xml:space="preserve"> </t>
        </is>
      </c>
      <c r="C10" s="4" t="inlineStr">
        <is>
          <t xml:space="preserve"> </t>
        </is>
      </c>
      <c r="D10" s="6" t="n">
        <v>262667000</v>
      </c>
      <c r="E10" s="6" t="n">
        <v>231636000</v>
      </c>
      <c r="F10" s="4" t="inlineStr">
        <is>
          <t xml:space="preserve"> </t>
        </is>
      </c>
      <c r="G10" s="4" t="inlineStr">
        <is>
          <t xml:space="preserve"> </t>
        </is>
      </c>
    </row>
    <row r="11">
      <c r="A11" s="4" t="inlineStr">
        <is>
          <t>Proceeds from issuance of equity</t>
        </is>
      </c>
      <c r="B11" s="4" t="inlineStr">
        <is>
          <t xml:space="preserve"> </t>
        </is>
      </c>
      <c r="C11" s="4" t="inlineStr">
        <is>
          <t xml:space="preserve"> </t>
        </is>
      </c>
      <c r="D11" s="6" t="n">
        <v>159000000</v>
      </c>
      <c r="E11" s="4" t="inlineStr">
        <is>
          <t xml:space="preserve"> </t>
        </is>
      </c>
      <c r="F11" s="4" t="inlineStr">
        <is>
          <t xml:space="preserve"> </t>
        </is>
      </c>
      <c r="G11" s="4" t="inlineStr">
        <is>
          <t xml:space="preserve"> </t>
        </is>
      </c>
    </row>
    <row r="12">
      <c r="A12" s="4" t="inlineStr">
        <is>
          <t>Proceeds from initial public offering, net of underwriting discounts</t>
        </is>
      </c>
      <c r="B12" s="5" t="n">
        <v>107500000</v>
      </c>
      <c r="C12" s="4" t="inlineStr">
        <is>
          <t xml:space="preserve"> </t>
        </is>
      </c>
      <c r="D12" s="6" t="n">
        <v>0</v>
      </c>
      <c r="E12" s="6" t="n">
        <v>0</v>
      </c>
      <c r="F12" s="6" t="n">
        <v>111600000</v>
      </c>
      <c r="G12" s="4" t="inlineStr">
        <is>
          <t xml:space="preserve"> </t>
        </is>
      </c>
    </row>
    <row r="13">
      <c r="A13" s="4" t="inlineStr">
        <is>
          <t>Provision for losses on accounts receivable</t>
        </is>
      </c>
      <c r="B13" s="4" t="inlineStr">
        <is>
          <t xml:space="preserve"> </t>
        </is>
      </c>
      <c r="C13" s="4" t="inlineStr">
        <is>
          <t xml:space="preserve"> </t>
        </is>
      </c>
      <c r="D13" s="6" t="n">
        <v>1164000</v>
      </c>
      <c r="E13" s="6" t="n">
        <v>729000</v>
      </c>
      <c r="F13" s="6" t="n">
        <v>355000</v>
      </c>
      <c r="G13" s="4" t="inlineStr">
        <is>
          <t xml:space="preserve"> </t>
        </is>
      </c>
    </row>
    <row r="14">
      <c r="A14" s="4" t="inlineStr">
        <is>
          <t>Allowance for doubtful accounts</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row>
    <row r="15">
      <c r="A15" s="4" t="inlineStr">
        <is>
          <t>Amortization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Deferred offering costs</t>
        </is>
      </c>
      <c r="B16" s="4" t="inlineStr">
        <is>
          <t xml:space="preserve"> </t>
        </is>
      </c>
      <c r="C16" s="4" t="inlineStr">
        <is>
          <t xml:space="preserve"> </t>
        </is>
      </c>
      <c r="D16" s="5" t="n">
        <v>0</v>
      </c>
      <c r="E16" s="6" t="n">
        <v>0</v>
      </c>
      <c r="F16" s="4" t="inlineStr">
        <is>
          <t xml:space="preserve"> </t>
        </is>
      </c>
      <c r="G16" s="4" t="inlineStr">
        <is>
          <t xml:space="preserve"> </t>
        </is>
      </c>
    </row>
    <row r="17">
      <c r="A17" s="4" t="inlineStr">
        <is>
          <t>Impairment of long-lived asset</t>
        </is>
      </c>
      <c r="B17" s="4" t="inlineStr">
        <is>
          <t xml:space="preserve"> </t>
        </is>
      </c>
      <c r="C17" s="4" t="inlineStr">
        <is>
          <t xml:space="preserve"> </t>
        </is>
      </c>
      <c r="D17" s="6" t="n">
        <v>0</v>
      </c>
      <c r="E17" s="6" t="n">
        <v>0</v>
      </c>
      <c r="F17" s="6" t="n">
        <v>0</v>
      </c>
      <c r="G17" s="4" t="inlineStr">
        <is>
          <t xml:space="preserve"> </t>
        </is>
      </c>
    </row>
    <row r="18">
      <c r="A18" s="4" t="inlineStr">
        <is>
          <t>Advertising expense</t>
        </is>
      </c>
      <c r="B18" s="4" t="inlineStr">
        <is>
          <t xml:space="preserve"> </t>
        </is>
      </c>
      <c r="C18" s="4" t="inlineStr">
        <is>
          <t xml:space="preserve"> </t>
        </is>
      </c>
      <c r="D18" s="5" t="n">
        <v>8300000</v>
      </c>
      <c r="E18" s="6" t="n">
        <v>6300000</v>
      </c>
      <c r="F18" s="6" t="n">
        <v>7900000</v>
      </c>
      <c r="G18" s="4" t="inlineStr">
        <is>
          <t xml:space="preserve"> </t>
        </is>
      </c>
    </row>
    <row r="19">
      <c r="A19" s="4" t="inlineStr">
        <is>
          <t>Amortization period for deferred sales commission</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Amortization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Cash</t>
        </is>
      </c>
      <c r="B21" s="4" t="inlineStr">
        <is>
          <t xml:space="preserve"> </t>
        </is>
      </c>
      <c r="C21" s="4" t="inlineStr">
        <is>
          <t xml:space="preserve"> </t>
        </is>
      </c>
      <c r="D21" s="5" t="n">
        <v>15381000</v>
      </c>
      <c r="E21" s="6" t="n">
        <v>11804000</v>
      </c>
      <c r="F21" s="4" t="inlineStr">
        <is>
          <t xml:space="preserve"> </t>
        </is>
      </c>
      <c r="G21" s="4" t="inlineStr">
        <is>
          <t xml:space="preserve"> </t>
        </is>
      </c>
    </row>
    <row r="22">
      <c r="A22" s="4" t="inlineStr">
        <is>
          <t>Operating lease liabilities</t>
        </is>
      </c>
      <c r="B22" s="4" t="inlineStr">
        <is>
          <t xml:space="preserve"> </t>
        </is>
      </c>
      <c r="C22" s="4" t="inlineStr">
        <is>
          <t xml:space="preserve"> </t>
        </is>
      </c>
      <c r="D22" s="6" t="n">
        <v>46901000</v>
      </c>
      <c r="E22" s="4" t="inlineStr">
        <is>
          <t xml:space="preserve"> </t>
        </is>
      </c>
      <c r="F22" s="4" t="inlineStr">
        <is>
          <t xml:space="preserve"> </t>
        </is>
      </c>
      <c r="G22" s="4" t="inlineStr">
        <is>
          <t xml:space="preserve"> </t>
        </is>
      </c>
    </row>
    <row r="23">
      <c r="A23" s="4" t="inlineStr">
        <is>
          <t>Operating, right-of-use assets</t>
        </is>
      </c>
      <c r="B23" s="4" t="inlineStr">
        <is>
          <t xml:space="preserve"> </t>
        </is>
      </c>
      <c r="C23" s="4" t="inlineStr">
        <is>
          <t xml:space="preserve"> </t>
        </is>
      </c>
      <c r="D23" s="6" t="n">
        <v>41318000</v>
      </c>
      <c r="E23" s="6" t="n">
        <v>45110000</v>
      </c>
      <c r="F23" s="4" t="inlineStr">
        <is>
          <t xml:space="preserve"> </t>
        </is>
      </c>
      <c r="G23" s="4" t="inlineStr">
        <is>
          <t xml:space="preserve"> </t>
        </is>
      </c>
    </row>
    <row r="24">
      <c r="A24" s="4" t="inlineStr">
        <is>
          <t>Capital lease obligations</t>
        </is>
      </c>
      <c r="B24" s="4" t="inlineStr">
        <is>
          <t xml:space="preserve"> </t>
        </is>
      </c>
      <c r="C24" s="4" t="inlineStr">
        <is>
          <t xml:space="preserve"> </t>
        </is>
      </c>
      <c r="D24" s="6" t="n">
        <v>12642000</v>
      </c>
      <c r="E24" s="4" t="inlineStr">
        <is>
          <t xml:space="preserve"> </t>
        </is>
      </c>
      <c r="F24" s="4" t="inlineStr">
        <is>
          <t xml:space="preserve"> </t>
        </is>
      </c>
      <c r="G24" s="4" t="inlineStr">
        <is>
          <t xml:space="preserve"> </t>
        </is>
      </c>
    </row>
    <row r="25">
      <c r="A25" s="4" t="inlineStr">
        <is>
          <t>Finance right-of-use assets</t>
        </is>
      </c>
      <c r="B25" s="4" t="inlineStr">
        <is>
          <t xml:space="preserve"> </t>
        </is>
      </c>
      <c r="C25" s="4" t="inlineStr">
        <is>
          <t xml:space="preserve"> </t>
        </is>
      </c>
      <c r="D25" s="5" t="n">
        <v>10351000</v>
      </c>
      <c r="E25" s="6" t="n">
        <v>10589000</v>
      </c>
      <c r="F25" s="4" t="inlineStr">
        <is>
          <t xml:space="preserve"> </t>
        </is>
      </c>
      <c r="G25" s="4" t="inlineStr">
        <is>
          <t xml:space="preserve"> </t>
        </is>
      </c>
    </row>
    <row r="26">
      <c r="A26" s="4" t="inlineStr">
        <is>
          <t>Phone hard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pital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Estimated Useful Life</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Accounting Standards Update 2016-02 | 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52800000</v>
      </c>
    </row>
    <row r="33">
      <c r="A33" s="4" t="inlineStr">
        <is>
          <t>Deferred rent credit</t>
        </is>
      </c>
      <c r="B33" s="4" t="inlineStr">
        <is>
          <t xml:space="preserve"> </t>
        </is>
      </c>
      <c r="C33" s="4" t="inlineStr">
        <is>
          <t xml:space="preserve"> </t>
        </is>
      </c>
      <c r="D33" s="4" t="inlineStr">
        <is>
          <t xml:space="preserve"> </t>
        </is>
      </c>
      <c r="E33" s="4" t="inlineStr">
        <is>
          <t xml:space="preserve"> </t>
        </is>
      </c>
      <c r="F33" s="4" t="inlineStr">
        <is>
          <t xml:space="preserve"> </t>
        </is>
      </c>
      <c r="G33" s="6" t="n">
        <v>4300000</v>
      </c>
    </row>
    <row r="34">
      <c r="A34" s="4" t="inlineStr">
        <is>
          <t>Operating, 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6" t="n">
        <v>48500000</v>
      </c>
    </row>
    <row r="35">
      <c r="A35" s="4" t="inlineStr">
        <is>
          <t>Capital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6" t="n">
        <v>15000000</v>
      </c>
    </row>
    <row r="36">
      <c r="A36" s="4" t="inlineStr">
        <is>
          <t>Finance right-of-use assets</t>
        </is>
      </c>
      <c r="B36" s="4" t="inlineStr">
        <is>
          <t xml:space="preserve"> </t>
        </is>
      </c>
      <c r="C36" s="4" t="inlineStr">
        <is>
          <t xml:space="preserve"> </t>
        </is>
      </c>
      <c r="D36" s="4" t="inlineStr">
        <is>
          <t xml:space="preserve"> </t>
        </is>
      </c>
      <c r="E36" s="4" t="inlineStr">
        <is>
          <t xml:space="preserve"> </t>
        </is>
      </c>
      <c r="F36" s="4" t="inlineStr">
        <is>
          <t xml:space="preserve"> </t>
        </is>
      </c>
      <c r="G36" s="5" t="n">
        <v>12400000</v>
      </c>
    </row>
    <row r="37">
      <c r="A37" s="4" t="inlineStr">
        <is>
          <t>Revenue, Remaining Performance Obligation, Expected Timing of Satisfaction, Start Date [Axis]: 2024-01-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pital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remaining performance obligation, amount</t>
        </is>
      </c>
      <c r="B39" s="4" t="inlineStr">
        <is>
          <t xml:space="preserve"> </t>
        </is>
      </c>
      <c r="C39" s="4" t="inlineStr">
        <is>
          <t xml:space="preserve"> </t>
        </is>
      </c>
      <c r="D39" s="5" t="n">
        <v>1300000</v>
      </c>
      <c r="E39" s="4" t="inlineStr">
        <is>
          <t xml:space="preserve"> </t>
        </is>
      </c>
      <c r="F39" s="4" t="inlineStr">
        <is>
          <t xml:space="preserve"> </t>
        </is>
      </c>
      <c r="G39" s="4" t="inlineStr">
        <is>
          <t xml:space="preserve"> </t>
        </is>
      </c>
    </row>
    <row r="40">
      <c r="A40" s="4" t="inlineStr">
        <is>
          <t>Revenue, remaining performance obligation, expected timing of satisfaction, period</t>
        </is>
      </c>
      <c r="B40" s="4" t="inlineStr">
        <is>
          <t xml:space="preserve"> </t>
        </is>
      </c>
      <c r="C40" s="4" t="inlineStr">
        <is>
          <t xml:space="preserve"> </t>
        </is>
      </c>
      <c r="D40" s="4" t="inlineStr">
        <is>
          <t>7 months</t>
        </is>
      </c>
      <c r="E40" s="4" t="inlineStr">
        <is>
          <t xml:space="preserve"> </t>
        </is>
      </c>
      <c r="F40" s="4" t="inlineStr">
        <is>
          <t xml:space="preserve"> </t>
        </is>
      </c>
      <c r="G40" s="4" t="inlineStr">
        <is>
          <t xml:space="preserve"> </t>
        </is>
      </c>
    </row>
    <row r="41">
      <c r="A41" s="4" t="inlineStr">
        <is>
          <t>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pital Leas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 outstanding</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Hardware (embedded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pital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4" t="inlineStr">
        <is>
          <t xml:space="preserve"> </t>
        </is>
      </c>
      <c r="C46" s="4" t="inlineStr">
        <is>
          <t xml:space="preserve"> </t>
        </is>
      </c>
      <c r="D46" s="5" t="n">
        <v>4521000</v>
      </c>
      <c r="E46" s="5" t="n">
        <v>4237000</v>
      </c>
      <c r="F46" s="5" t="n">
        <v>3343000</v>
      </c>
      <c r="G46"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Useful Lives (Details)</t>
        </is>
      </c>
      <c r="B1" s="2" t="inlineStr">
        <is>
          <t>Dec. 31, 2023</t>
        </is>
      </c>
    </row>
    <row r="2">
      <c r="A2" s="4" t="inlineStr">
        <is>
          <t>Office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Phone hard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Payment terminal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Office furnitur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9" t="n">
        <v>34.1</v>
      </c>
      <c r="C4" s="9" t="n">
        <v>29.5</v>
      </c>
      <c r="D4" s="9" t="n">
        <v>22.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4" t="inlineStr">
        <is>
          <t xml:space="preserve"> </t>
        </is>
      </c>
    </row>
    <row r="7">
      <c r="A7" s="4" t="inlineStr">
        <is>
          <t>Common stock par value (in dollars per share)</t>
        </is>
      </c>
      <c r="B7" s="7" t="n">
        <v>1e-05</v>
      </c>
      <c r="C7" s="7" t="n">
        <v>1e-05</v>
      </c>
    </row>
    <row r="8">
      <c r="A8" s="4" t="inlineStr">
        <is>
          <t>Common stock authorized (in shares)</t>
        </is>
      </c>
      <c r="B8" s="6" t="n">
        <v>500000000</v>
      </c>
      <c r="C8" s="6" t="n">
        <v>500000000</v>
      </c>
    </row>
    <row r="9">
      <c r="A9" s="4" t="inlineStr">
        <is>
          <t>Common stock issued (in shares)</t>
        </is>
      </c>
      <c r="B9" s="6" t="n">
        <v>70116357</v>
      </c>
      <c r="C9" s="6" t="n">
        <v>65739053</v>
      </c>
    </row>
    <row r="10">
      <c r="A10" s="4" t="inlineStr">
        <is>
          <t>Common stock outstanding (in shares)</t>
        </is>
      </c>
      <c r="B10" s="6" t="n">
        <v>70116357</v>
      </c>
      <c r="C10" s="6" t="n">
        <v>65739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Capitalized Contract Cost (Details) - USD ($) $ in Thousands</t>
        </is>
      </c>
      <c r="B1" s="2" t="inlineStr">
        <is>
          <t>12 Months Ended</t>
        </is>
      </c>
    </row>
    <row r="2">
      <c r="B2" s="2" t="inlineStr">
        <is>
          <t>Dec. 31, 2023</t>
        </is>
      </c>
      <c r="C2" s="2" t="inlineStr">
        <is>
          <t>Dec. 31, 2022</t>
        </is>
      </c>
      <c r="D2" s="2" t="inlineStr">
        <is>
          <t>Dec. 31, 2021</t>
        </is>
      </c>
    </row>
    <row r="3">
      <c r="A3" s="3" t="inlineStr">
        <is>
          <t>Capitalized Contact Cost [Roll Forward]</t>
        </is>
      </c>
      <c r="B3" s="4" t="inlineStr">
        <is>
          <t xml:space="preserve"> </t>
        </is>
      </c>
      <c r="C3" s="4" t="inlineStr">
        <is>
          <t xml:space="preserve"> </t>
        </is>
      </c>
      <c r="D3" s="4" t="inlineStr">
        <is>
          <t xml:space="preserve"> </t>
        </is>
      </c>
    </row>
    <row r="4">
      <c r="A4" s="4" t="inlineStr">
        <is>
          <t>Beginning balance</t>
        </is>
      </c>
      <c r="B4" s="5" t="n">
        <v>18027</v>
      </c>
      <c r="C4" s="5" t="n">
        <v>16804</v>
      </c>
      <c r="D4" s="5" t="n">
        <v>13386</v>
      </c>
    </row>
    <row r="5">
      <c r="A5" s="4" t="inlineStr">
        <is>
          <t>Capitalization of contract costs</t>
        </is>
      </c>
      <c r="B5" s="6" t="n">
        <v>13313</v>
      </c>
      <c r="C5" s="6" t="n">
        <v>12343</v>
      </c>
      <c r="D5" s="6" t="n">
        <v>12828</v>
      </c>
    </row>
    <row r="6">
      <c r="A6" s="4" t="inlineStr">
        <is>
          <t>Amortization of deferred contract costs</t>
        </is>
      </c>
      <c r="B6" s="6" t="n">
        <v>-12171</v>
      </c>
      <c r="C6" s="6" t="n">
        <v>-11120</v>
      </c>
      <c r="D6" s="6" t="n">
        <v>-9410</v>
      </c>
    </row>
    <row r="7">
      <c r="A7" s="4" t="inlineStr">
        <is>
          <t>Ending balance</t>
        </is>
      </c>
      <c r="B7" s="5" t="n">
        <v>19169</v>
      </c>
      <c r="C7" s="5" t="n">
        <v>18027</v>
      </c>
      <c r="D7" s="5" t="n">
        <v>168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70468</v>
      </c>
      <c r="C4" s="5" t="n">
        <v>142117</v>
      </c>
      <c r="D4" s="5" t="n">
        <v>115871</v>
      </c>
    </row>
    <row r="5">
      <c r="A5" s="4" t="inlineStr">
        <is>
          <t>Subscription and payment proces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62715</v>
      </c>
      <c r="C7" s="6" t="n">
        <v>136592</v>
      </c>
      <c r="D7" s="6" t="n">
        <v>108841</v>
      </c>
    </row>
    <row r="8">
      <c r="A8" s="4" t="inlineStr">
        <is>
          <t>Onboard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232</v>
      </c>
      <c r="C10" s="6" t="n">
        <v>1288</v>
      </c>
      <c r="D10" s="6" t="n">
        <v>3687</v>
      </c>
    </row>
    <row r="11">
      <c r="A11" s="4" t="inlineStr">
        <is>
          <t>Hardware (embedded lea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521</v>
      </c>
      <c r="C13" s="5" t="n">
        <v>4237</v>
      </c>
      <c r="D13" s="5" t="n">
        <v>334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58088</v>
      </c>
      <c r="C3" s="5" t="n">
        <v>51340</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6" t="n">
        <v>36609</v>
      </c>
      <c r="C6" s="6" t="n">
        <v>36607</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6" t="n">
        <v>21479</v>
      </c>
      <c r="C9" s="6" t="n">
        <v>14733</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93463</v>
      </c>
      <c r="C12" s="6" t="n">
        <v>101533</v>
      </c>
    </row>
    <row r="13">
      <c r="A13" s="4" t="inlineStr">
        <is>
          <t>Fair Value, Recurring | 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36609</v>
      </c>
      <c r="C15" s="6" t="n">
        <v>36607</v>
      </c>
    </row>
    <row r="16">
      <c r="A16" s="4" t="inlineStr">
        <is>
          <t>Fair Value, Recurring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21479</v>
      </c>
      <c r="C18" s="6" t="n">
        <v>14733</v>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35375</v>
      </c>
      <c r="C21" s="6" t="n">
        <v>41213</v>
      </c>
    </row>
    <row r="22">
      <c r="A22" s="4" t="inlineStr">
        <is>
          <t>Fair Value, Recurring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6" t="n">
        <v>8980</v>
      </c>
    </row>
    <row r="25">
      <c r="A25" s="4" t="inlineStr">
        <is>
          <t>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60458</v>
      </c>
      <c r="C27" s="6" t="n">
        <v>66157</v>
      </c>
    </row>
    <row r="28">
      <c r="A28" s="4" t="inlineStr">
        <is>
          <t>Fair Value, Recurring | Level 1 | U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25083</v>
      </c>
      <c r="C30" s="6" t="n">
        <v>24944</v>
      </c>
    </row>
    <row r="31">
      <c r="A31" s="4" t="inlineStr">
        <is>
          <t>Fair Value, Recurring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0</v>
      </c>
      <c r="C33" s="6" t="n">
        <v>0</v>
      </c>
    </row>
    <row r="34">
      <c r="A34" s="4" t="inlineStr">
        <is>
          <t>Fair Value, Recurring |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35375</v>
      </c>
      <c r="C36" s="6" t="n">
        <v>41213</v>
      </c>
    </row>
    <row r="37">
      <c r="A37" s="4" t="inlineStr">
        <is>
          <t>Fair Value, Recurring | 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6" t="n">
        <v>0</v>
      </c>
    </row>
    <row r="40">
      <c r="A40" s="4" t="inlineStr">
        <is>
          <t>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33005</v>
      </c>
      <c r="C42" s="6" t="n">
        <v>35376</v>
      </c>
    </row>
    <row r="43">
      <c r="A43" s="4" t="inlineStr">
        <is>
          <t>Fair Value, Recurring | Level 2 | US government and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11526</v>
      </c>
      <c r="C45" s="6" t="n">
        <v>11663</v>
      </c>
    </row>
    <row r="46">
      <c r="A46" s="4" t="inlineStr">
        <is>
          <t>Fair Value, Recurring | Level 2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21479</v>
      </c>
      <c r="C48" s="6" t="n">
        <v>14733</v>
      </c>
    </row>
    <row r="49">
      <c r="A49" s="4" t="inlineStr">
        <is>
          <t>Fair Value, Recurring | 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Fair Value, Recurring | Level 2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4" t="inlineStr">
        <is>
          <t xml:space="preserve"> </t>
        </is>
      </c>
      <c r="C54" s="6" t="n">
        <v>8980</v>
      </c>
    </row>
    <row r="55">
      <c r="A55" s="4" t="inlineStr">
        <is>
          <t>Fair Value,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6" t="n">
        <v>0</v>
      </c>
      <c r="C57" s="6" t="n">
        <v>0</v>
      </c>
    </row>
    <row r="58">
      <c r="A58" s="4" t="inlineStr">
        <is>
          <t>Fair Value, Recurring | Level 3 | US government and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6" t="n">
        <v>0</v>
      </c>
      <c r="C60" s="6" t="n">
        <v>0</v>
      </c>
    </row>
    <row r="61">
      <c r="A61" s="4" t="inlineStr">
        <is>
          <t>Fair Value, Recurring | Level 3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6" t="n">
        <v>0</v>
      </c>
      <c r="C63" s="6" t="n">
        <v>0</v>
      </c>
    </row>
    <row r="64">
      <c r="A64" s="4" t="inlineStr">
        <is>
          <t>Fair Value, Recurring | Level 3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0</v>
      </c>
      <c r="C66" s="6" t="n">
        <v>0</v>
      </c>
    </row>
    <row r="67">
      <c r="A67" s="4" t="inlineStr">
        <is>
          <t>Fair Value, Recurring | Level 3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4" t="inlineStr">
        <is>
          <t xml:space="preserve"> </t>
        </is>
      </c>
      <c r="C6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 Cash Equivalents and Short-term Investments (Details) - USD ($) $ in Thousand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Amortized Cost</t>
        </is>
      </c>
      <c r="B3" s="5" t="n">
        <v>58045</v>
      </c>
      <c r="C3" s="5" t="n">
        <v>51328</v>
      </c>
    </row>
    <row r="4">
      <c r="A4" s="4" t="inlineStr">
        <is>
          <t>Gross Unrealized Gains</t>
        </is>
      </c>
      <c r="B4" s="6" t="n">
        <v>59</v>
      </c>
      <c r="C4" s="6" t="n">
        <v>18</v>
      </c>
    </row>
    <row r="5">
      <c r="A5" s="4" t="inlineStr">
        <is>
          <t>Gross Unrealized Losses</t>
        </is>
      </c>
      <c r="B5" s="6" t="n">
        <v>-16</v>
      </c>
      <c r="C5" s="6" t="n">
        <v>-6</v>
      </c>
    </row>
    <row r="6">
      <c r="A6" s="4" t="inlineStr">
        <is>
          <t>Fair Value</t>
        </is>
      </c>
      <c r="B6" s="6" t="n">
        <v>58088</v>
      </c>
      <c r="C6" s="6" t="n">
        <v>51340</v>
      </c>
    </row>
    <row r="7">
      <c r="A7" s="3" t="inlineStr">
        <is>
          <t>Cash and Cash Equivalents</t>
        </is>
      </c>
      <c r="B7" s="4" t="inlineStr">
        <is>
          <t xml:space="preserve"> </t>
        </is>
      </c>
      <c r="C7" s="4" t="inlineStr">
        <is>
          <t xml:space="preserve"> </t>
        </is>
      </c>
    </row>
    <row r="8">
      <c r="A8" s="4" t="inlineStr">
        <is>
          <t>Cash</t>
        </is>
      </c>
      <c r="B8" s="6" t="n">
        <v>15381</v>
      </c>
      <c r="C8" s="6" t="n">
        <v>11804</v>
      </c>
    </row>
    <row r="9">
      <c r="A9" s="4" t="inlineStr">
        <is>
          <t>Cash and cash equivalents</t>
        </is>
      </c>
      <c r="B9" s="6" t="n">
        <v>50756</v>
      </c>
      <c r="C9" s="6" t="n">
        <v>61997</v>
      </c>
    </row>
    <row r="10">
      <c r="A10" s="4" t="inlineStr">
        <is>
          <t>US government and agenc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6" t="n">
        <v>36568</v>
      </c>
      <c r="C12" s="6" t="n">
        <v>36595</v>
      </c>
    </row>
    <row r="13">
      <c r="A13" s="4" t="inlineStr">
        <is>
          <t>Gross Unrealized Gains</t>
        </is>
      </c>
      <c r="B13" s="6" t="n">
        <v>48</v>
      </c>
      <c r="C13" s="6" t="n">
        <v>18</v>
      </c>
    </row>
    <row r="14">
      <c r="A14" s="4" t="inlineStr">
        <is>
          <t>Gross Unrealized Losses</t>
        </is>
      </c>
      <c r="B14" s="6" t="n">
        <v>-7</v>
      </c>
      <c r="C14" s="6" t="n">
        <v>-6</v>
      </c>
    </row>
    <row r="15">
      <c r="A15" s="4" t="inlineStr">
        <is>
          <t>Fair Value</t>
        </is>
      </c>
      <c r="B15" s="6" t="n">
        <v>36609</v>
      </c>
      <c r="C15" s="6" t="n">
        <v>36607</v>
      </c>
    </row>
    <row r="16">
      <c r="A16" s="4" t="inlineStr">
        <is>
          <t>Commercial pap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6" t="n">
        <v>21477</v>
      </c>
      <c r="C18" s="6" t="n">
        <v>14733</v>
      </c>
    </row>
    <row r="19">
      <c r="A19" s="4" t="inlineStr">
        <is>
          <t>Gross Unrealized Gains</t>
        </is>
      </c>
      <c r="B19" s="6" t="n">
        <v>11</v>
      </c>
      <c r="C19" s="6" t="n">
        <v>0</v>
      </c>
    </row>
    <row r="20">
      <c r="A20" s="4" t="inlineStr">
        <is>
          <t>Gross Unrealized Losses</t>
        </is>
      </c>
      <c r="B20" s="6" t="n">
        <v>-9</v>
      </c>
      <c r="C20" s="6" t="n">
        <v>0</v>
      </c>
    </row>
    <row r="21">
      <c r="A21" s="4" t="inlineStr">
        <is>
          <t>Fair Value</t>
        </is>
      </c>
      <c r="B21" s="6" t="n">
        <v>21479</v>
      </c>
      <c r="C21" s="6" t="n">
        <v>14733</v>
      </c>
    </row>
    <row r="22">
      <c r="A22" s="4" t="inlineStr">
        <is>
          <t>Money market funds</t>
        </is>
      </c>
      <c r="B22" s="4" t="inlineStr">
        <is>
          <t xml:space="preserve"> </t>
        </is>
      </c>
      <c r="C22" s="4" t="inlineStr">
        <is>
          <t xml:space="preserve"> </t>
        </is>
      </c>
    </row>
    <row r="23">
      <c r="A23" s="3" t="inlineStr">
        <is>
          <t>Cash and Cash Equivalents</t>
        </is>
      </c>
      <c r="B23" s="4" t="inlineStr">
        <is>
          <t xml:space="preserve"> </t>
        </is>
      </c>
      <c r="C23" s="4" t="inlineStr">
        <is>
          <t xml:space="preserve"> </t>
        </is>
      </c>
    </row>
    <row r="24">
      <c r="A24" s="4" t="inlineStr">
        <is>
          <t>Money market funds</t>
        </is>
      </c>
      <c r="B24" s="5" t="n">
        <v>35375</v>
      </c>
      <c r="C24" s="6" t="n">
        <v>41213</v>
      </c>
    </row>
    <row r="25">
      <c r="A25" s="4" t="inlineStr">
        <is>
          <t>Commercial paper</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Commercial paper</t>
        </is>
      </c>
      <c r="B27" s="4" t="inlineStr">
        <is>
          <t xml:space="preserve"> </t>
        </is>
      </c>
      <c r="C27" s="5" t="n">
        <v>89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Narrative (Details) $ in Millions</t>
        </is>
      </c>
      <c r="B1" s="2" t="inlineStr">
        <is>
          <t>Dec. 31, 2023 USD ($) security</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ontinuous unrealized loss position, 12 months or longer, number of positions | security</t>
        </is>
      </c>
      <c r="B3" s="6" t="n">
        <v>0</v>
      </c>
      <c r="C3" s="4" t="inlineStr">
        <is>
          <t xml:space="preserve"> </t>
        </is>
      </c>
    </row>
    <row r="4">
      <c r="A4" s="4" t="inlineStr">
        <is>
          <t>Weighted Averag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 term</t>
        </is>
      </c>
      <c r="B6" s="4" t="inlineStr">
        <is>
          <t>4 months</t>
        </is>
      </c>
      <c r="C6" s="4" t="inlineStr">
        <is>
          <t xml:space="preserve"> </t>
        </is>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debt | $</t>
        </is>
      </c>
      <c r="B9" s="5" t="n">
        <v>0</v>
      </c>
      <c r="C9" s="9" t="n">
        <v>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hone hardware</t>
        </is>
      </c>
      <c r="B3" s="5" t="n">
        <v>20800</v>
      </c>
      <c r="C3" s="4" t="inlineStr">
        <is>
          <t xml:space="preserve"> </t>
        </is>
      </c>
    </row>
    <row r="4">
      <c r="A4" s="4" t="inlineStr">
        <is>
          <t>Property and equipment, gross</t>
        </is>
      </c>
      <c r="B4" s="6" t="n">
        <v>24183</v>
      </c>
      <c r="C4" s="5" t="n">
        <v>21059</v>
      </c>
    </row>
    <row r="5">
      <c r="A5" s="4" t="inlineStr">
        <is>
          <t>Less accumulated depreciation and amortization</t>
        </is>
      </c>
      <c r="B5" s="6" t="n">
        <v>-14261</v>
      </c>
      <c r="C5" s="6" t="n">
        <v>-10286</v>
      </c>
    </row>
    <row r="6">
      <c r="A6" s="4" t="inlineStr">
        <is>
          <t>Property and equipment, net</t>
        </is>
      </c>
      <c r="B6" s="6" t="n">
        <v>9922</v>
      </c>
      <c r="C6" s="6" t="n">
        <v>10773</v>
      </c>
    </row>
    <row r="7">
      <c r="A7" s="4" t="inlineStr">
        <is>
          <t>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5830</v>
      </c>
      <c r="C9" s="6" t="n">
        <v>5146</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6416</v>
      </c>
      <c r="C12" s="6" t="n">
        <v>5763</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2731</v>
      </c>
      <c r="C15" s="6" t="n">
        <v>2615</v>
      </c>
    </row>
    <row r="16">
      <c r="A16" s="4" t="inlineStr">
        <is>
          <t>Fixed assets not placed in servic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25</v>
      </c>
      <c r="C18" s="6" t="n">
        <v>318</v>
      </c>
    </row>
    <row r="19">
      <c r="A19" s="4" t="inlineStr">
        <is>
          <t>Capitalized internal-use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6827</v>
      </c>
      <c r="C21" s="6" t="n">
        <v>4828</v>
      </c>
    </row>
    <row r="22">
      <c r="A22" s="4" t="inlineStr">
        <is>
          <t>Phone hard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hone hardware</t>
        </is>
      </c>
      <c r="B24" s="6" t="n">
        <v>0</v>
      </c>
      <c r="C24" s="6" t="n">
        <v>0</v>
      </c>
    </row>
    <row r="25">
      <c r="A25" s="4" t="inlineStr">
        <is>
          <t>Payment terminal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5" t="n">
        <v>2354</v>
      </c>
      <c r="C27" s="5" t="n">
        <v>2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pitalized Use Software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pitalized internal-use software</t>
        </is>
      </c>
      <c r="B3" s="5" t="n">
        <v>6827</v>
      </c>
      <c r="C3" s="5" t="n">
        <v>4828</v>
      </c>
    </row>
    <row r="4">
      <c r="A4" s="4" t="inlineStr">
        <is>
          <t>Less: accumulated amortization</t>
        </is>
      </c>
      <c r="B4" s="6" t="n">
        <v>-3665</v>
      </c>
      <c r="C4" s="6" t="n">
        <v>-2408</v>
      </c>
    </row>
    <row r="5">
      <c r="A5" s="4" t="inlineStr">
        <is>
          <t>Capitalized internal-use software, net</t>
        </is>
      </c>
      <c r="B5" s="5" t="n">
        <v>3162</v>
      </c>
      <c r="C5" s="5" t="n">
        <v>2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12001</v>
      </c>
      <c r="C4" s="5" t="n">
        <v>12964</v>
      </c>
      <c r="D4" s="5" t="n">
        <v>12140</v>
      </c>
    </row>
    <row r="5">
      <c r="A5" s="4" t="inlineStr">
        <is>
          <t>Capitalized software, amortization</t>
        </is>
      </c>
      <c r="B5" s="6" t="n">
        <v>1200</v>
      </c>
      <c r="C5" s="6" t="n">
        <v>800</v>
      </c>
      <c r="D5" s="6" t="n">
        <v>600</v>
      </c>
    </row>
    <row r="6">
      <c r="A6" s="4" t="inlineStr">
        <is>
          <t>Capitalized implementation costs, amortization</t>
        </is>
      </c>
      <c r="B6" s="6" t="n">
        <v>100</v>
      </c>
      <c r="C6" s="6" t="n">
        <v>200</v>
      </c>
      <c r="D6" s="6" t="n">
        <v>200</v>
      </c>
    </row>
    <row r="7">
      <c r="A7" s="4" t="inlineStr">
        <is>
          <t>Phone Hardware and Data Cen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t>
        </is>
      </c>
      <c r="B9" s="5" t="n">
        <v>7500</v>
      </c>
      <c r="C9" s="5" t="n">
        <v>9000</v>
      </c>
      <c r="D9" s="5" t="n">
        <v>9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related accruals</t>
        </is>
      </c>
      <c r="B3" s="5" t="n">
        <v>12567</v>
      </c>
      <c r="C3" s="5" t="n">
        <v>8747</v>
      </c>
    </row>
    <row r="4">
      <c r="A4" s="4" t="inlineStr">
        <is>
          <t>Sales and telecom taxes</t>
        </is>
      </c>
      <c r="B4" s="6" t="n">
        <v>2953</v>
      </c>
      <c r="C4" s="6" t="n">
        <v>2811</v>
      </c>
    </row>
    <row r="5">
      <c r="A5" s="4" t="inlineStr">
        <is>
          <t>Employee stock purchase plan liability</t>
        </is>
      </c>
      <c r="B5" s="6" t="n">
        <v>862</v>
      </c>
      <c r="C5" s="6" t="n">
        <v>570</v>
      </c>
    </row>
    <row r="6">
      <c r="A6" s="4" t="inlineStr">
        <is>
          <t>Third-party commissions</t>
        </is>
      </c>
      <c r="B6" s="6" t="n">
        <v>398</v>
      </c>
      <c r="C6" s="6" t="n">
        <v>456</v>
      </c>
    </row>
    <row r="7">
      <c r="A7" s="4" t="inlineStr">
        <is>
          <t>Other</t>
        </is>
      </c>
      <c r="B7" s="6" t="n">
        <v>1711</v>
      </c>
      <c r="C7" s="6" t="n">
        <v>1052</v>
      </c>
    </row>
    <row r="8">
      <c r="A8" s="4" t="inlineStr">
        <is>
          <t>Total</t>
        </is>
      </c>
      <c r="B8" s="5" t="n">
        <v>18491</v>
      </c>
      <c r="C8" s="5" t="n">
        <v>13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 expense</t>
        </is>
      </c>
      <c r="B3" s="4" t="inlineStr">
        <is>
          <t xml:space="preserve"> </t>
        </is>
      </c>
      <c r="C3" s="4" t="inlineStr">
        <is>
          <t xml:space="preserve"> </t>
        </is>
      </c>
      <c r="D3" s="4" t="inlineStr">
        <is>
          <t xml:space="preserve"> </t>
        </is>
      </c>
    </row>
    <row r="4">
      <c r="A4" s="4" t="inlineStr">
        <is>
          <t>Amortization of right-of-use assets</t>
        </is>
      </c>
      <c r="B4" s="5" t="n">
        <v>7421</v>
      </c>
      <c r="C4" s="5" t="n">
        <v>8486</v>
      </c>
      <c r="D4" s="4" t="inlineStr">
        <is>
          <t xml:space="preserve"> </t>
        </is>
      </c>
    </row>
    <row r="5">
      <c r="A5" s="4" t="inlineStr">
        <is>
          <t>Interest on lease liabilities</t>
        </is>
      </c>
      <c r="B5" s="6" t="n">
        <v>1165</v>
      </c>
      <c r="C5" s="6" t="n">
        <v>923</v>
      </c>
      <c r="D5" s="4" t="inlineStr">
        <is>
          <t xml:space="preserve"> </t>
        </is>
      </c>
    </row>
    <row r="6">
      <c r="A6" s="4" t="inlineStr">
        <is>
          <t>Operating lease expense</t>
        </is>
      </c>
      <c r="B6" s="6" t="n">
        <v>5690</v>
      </c>
      <c r="C6" s="6" t="n">
        <v>5671</v>
      </c>
      <c r="D6" s="4" t="inlineStr">
        <is>
          <t xml:space="preserve"> </t>
        </is>
      </c>
    </row>
    <row r="7">
      <c r="A7" s="4" t="inlineStr">
        <is>
          <t>Short-term lease expense</t>
        </is>
      </c>
      <c r="B7" s="6" t="n">
        <v>18</v>
      </c>
      <c r="C7" s="6" t="n">
        <v>27</v>
      </c>
      <c r="D7" s="4" t="inlineStr">
        <is>
          <t xml:space="preserve"> </t>
        </is>
      </c>
    </row>
    <row r="8">
      <c r="A8" s="4" t="inlineStr">
        <is>
          <t>Total lease expense</t>
        </is>
      </c>
      <c r="B8" s="6" t="n">
        <v>14295</v>
      </c>
      <c r="C8" s="6" t="n">
        <v>15107</v>
      </c>
      <c r="D8" s="4" t="inlineStr">
        <is>
          <t xml:space="preserve"> </t>
        </is>
      </c>
    </row>
    <row r="9">
      <c r="A9" s="3" t="inlineStr">
        <is>
          <t>Finance leases:</t>
        </is>
      </c>
      <c r="B9" s="4" t="inlineStr">
        <is>
          <t xml:space="preserve"> </t>
        </is>
      </c>
      <c r="C9" s="4" t="inlineStr">
        <is>
          <t xml:space="preserve"> </t>
        </is>
      </c>
      <c r="D9" s="4" t="inlineStr">
        <is>
          <t xml:space="preserve"> </t>
        </is>
      </c>
    </row>
    <row r="10">
      <c r="A10" s="4" t="inlineStr">
        <is>
          <t>Operating cash outflow from finance leases</t>
        </is>
      </c>
      <c r="B10" s="6" t="n">
        <v>1165</v>
      </c>
      <c r="C10" s="6" t="n">
        <v>923</v>
      </c>
      <c r="D10" s="4" t="inlineStr">
        <is>
          <t xml:space="preserve"> </t>
        </is>
      </c>
    </row>
    <row r="11">
      <c r="A11" s="4" t="inlineStr">
        <is>
          <t>Financing cash outflow from finance leases</t>
        </is>
      </c>
      <c r="B11" s="6" t="n">
        <v>7530</v>
      </c>
      <c r="C11" s="6" t="n">
        <v>8709</v>
      </c>
      <c r="D11" s="5" t="n">
        <v>7860</v>
      </c>
    </row>
    <row r="12">
      <c r="A12" s="4" t="inlineStr">
        <is>
          <t>Finance lease liabilities arising from obtaining finance lease right-of-use assets</t>
        </is>
      </c>
      <c r="B12" s="6" t="n">
        <v>7183</v>
      </c>
      <c r="C12" s="6" t="n">
        <v>6655</v>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Operating cash outflow from operating leases</t>
        </is>
      </c>
      <c r="B14" s="6" t="n">
        <v>5574</v>
      </c>
      <c r="C14" s="6" t="n">
        <v>4556</v>
      </c>
      <c r="D14" s="4" t="inlineStr">
        <is>
          <t xml:space="preserve"> </t>
        </is>
      </c>
    </row>
    <row r="15">
      <c r="A15" s="4" t="inlineStr">
        <is>
          <t>Operating lease liabilities arising from obtaining operating lease right-of-use assets</t>
        </is>
      </c>
      <c r="B15" s="5" t="n">
        <v>154</v>
      </c>
      <c r="C15" s="5" t="n">
        <v>309</v>
      </c>
      <c r="D15" s="5" t="n">
        <v>0</v>
      </c>
    </row>
    <row r="16">
      <c r="A16" s="3" t="inlineStr">
        <is>
          <t>Finance leases:</t>
        </is>
      </c>
      <c r="B16" s="4" t="inlineStr">
        <is>
          <t xml:space="preserve"> </t>
        </is>
      </c>
      <c r="C16" s="4" t="inlineStr">
        <is>
          <t xml:space="preserve"> </t>
        </is>
      </c>
      <c r="D16" s="4" t="inlineStr">
        <is>
          <t xml:space="preserve"> </t>
        </is>
      </c>
    </row>
    <row r="17">
      <c r="A17" s="4" t="inlineStr">
        <is>
          <t>Weighted-average remaining lease term (years)</t>
        </is>
      </c>
      <c r="B17" s="4" t="inlineStr">
        <is>
          <t>1 year 9 months 18 days</t>
        </is>
      </c>
      <c r="C17" s="4" t="inlineStr">
        <is>
          <t xml:space="preserve"> </t>
        </is>
      </c>
      <c r="D17" s="4" t="inlineStr">
        <is>
          <t xml:space="preserve"> </t>
        </is>
      </c>
    </row>
    <row r="18">
      <c r="A18" s="4" t="inlineStr">
        <is>
          <t>Weighted-average discount rate</t>
        </is>
      </c>
      <c r="B18" s="10" t="n">
        <v>0.103</v>
      </c>
      <c r="C18" s="4" t="inlineStr">
        <is>
          <t xml:space="preserve"> </t>
        </is>
      </c>
      <c r="D18" s="4" t="inlineStr">
        <is>
          <t xml:space="preserve"> </t>
        </is>
      </c>
    </row>
    <row r="19">
      <c r="A19" s="3" t="inlineStr">
        <is>
          <t>Operating leases:</t>
        </is>
      </c>
      <c r="B19" s="4" t="inlineStr">
        <is>
          <t xml:space="preserve"> </t>
        </is>
      </c>
      <c r="C19" s="4" t="inlineStr">
        <is>
          <t xml:space="preserve"> </t>
        </is>
      </c>
      <c r="D19" s="4" t="inlineStr">
        <is>
          <t xml:space="preserve"> </t>
        </is>
      </c>
    </row>
    <row r="20">
      <c r="A20" s="4" t="inlineStr">
        <is>
          <t>Weighted-average remaining lease term (years)</t>
        </is>
      </c>
      <c r="B20" s="4" t="inlineStr">
        <is>
          <t>9 years 1 month 6 days</t>
        </is>
      </c>
      <c r="C20" s="4" t="inlineStr">
        <is>
          <t xml:space="preserve"> </t>
        </is>
      </c>
      <c r="D20" s="4" t="inlineStr">
        <is>
          <t xml:space="preserve"> </t>
        </is>
      </c>
    </row>
    <row r="21">
      <c r="A21" s="4" t="inlineStr">
        <is>
          <t>Weighted-average discount rate</t>
        </is>
      </c>
      <c r="B21" s="10" t="n">
        <v>0.03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70468</v>
      </c>
      <c r="C4" s="5" t="n">
        <v>142117</v>
      </c>
      <c r="D4" s="5" t="n">
        <v>115871</v>
      </c>
    </row>
    <row r="5">
      <c r="A5" s="4" t="inlineStr">
        <is>
          <t>Cost of revenue</t>
        </is>
      </c>
      <c r="B5" s="6" t="n">
        <v>54377</v>
      </c>
      <c r="C5" s="6" t="n">
        <v>53276</v>
      </c>
      <c r="D5" s="6" t="n">
        <v>49372</v>
      </c>
    </row>
    <row r="6">
      <c r="A6" s="4" t="inlineStr">
        <is>
          <t>Gross profit</t>
        </is>
      </c>
      <c r="B6" s="6" t="n">
        <v>116091</v>
      </c>
      <c r="C6" s="6" t="n">
        <v>88841</v>
      </c>
      <c r="D6" s="6" t="n">
        <v>6649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70765</v>
      </c>
      <c r="C8" s="6" t="n">
        <v>65378</v>
      </c>
      <c r="D8" s="6" t="n">
        <v>58244</v>
      </c>
    </row>
    <row r="9">
      <c r="A9" s="4" t="inlineStr">
        <is>
          <t>Research and development</t>
        </is>
      </c>
      <c r="B9" s="6" t="n">
        <v>34040</v>
      </c>
      <c r="C9" s="6" t="n">
        <v>30714</v>
      </c>
      <c r="D9" s="6" t="n">
        <v>27009</v>
      </c>
    </row>
    <row r="10">
      <c r="A10" s="4" t="inlineStr">
        <is>
          <t>General and administrative</t>
        </is>
      </c>
      <c r="B10" s="6" t="n">
        <v>45652</v>
      </c>
      <c r="C10" s="6" t="n">
        <v>42453</v>
      </c>
      <c r="D10" s="6" t="n">
        <v>31637</v>
      </c>
    </row>
    <row r="11">
      <c r="A11" s="4" t="inlineStr">
        <is>
          <t>Total operating expenses</t>
        </is>
      </c>
      <c r="B11" s="6" t="n">
        <v>150457</v>
      </c>
      <c r="C11" s="6" t="n">
        <v>138545</v>
      </c>
      <c r="D11" s="6" t="n">
        <v>116890</v>
      </c>
    </row>
    <row r="12">
      <c r="A12" s="4" t="inlineStr">
        <is>
          <t>Loss from operations</t>
        </is>
      </c>
      <c r="B12" s="6" t="n">
        <v>-34366</v>
      </c>
      <c r="C12" s="6" t="n">
        <v>-49704</v>
      </c>
      <c r="D12" s="6" t="n">
        <v>-50391</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2196</v>
      </c>
      <c r="C14" s="6" t="n">
        <v>1155</v>
      </c>
      <c r="D14" s="6" t="n">
        <v>0</v>
      </c>
    </row>
    <row r="15">
      <c r="A15" s="4" t="inlineStr">
        <is>
          <t>Interest expense</t>
        </is>
      </c>
      <c r="B15" s="6" t="n">
        <v>-1923</v>
      </c>
      <c r="C15" s="6" t="n">
        <v>-1441</v>
      </c>
      <c r="D15" s="6" t="n">
        <v>-1184</v>
      </c>
    </row>
    <row r="16">
      <c r="A16" s="4" t="inlineStr">
        <is>
          <t>Other income (expense), net</t>
        </is>
      </c>
      <c r="B16" s="6" t="n">
        <v>3322</v>
      </c>
      <c r="C16" s="6" t="n">
        <v>356</v>
      </c>
      <c r="D16" s="6" t="n">
        <v>-55</v>
      </c>
    </row>
    <row r="17">
      <c r="A17" s="4" t="inlineStr">
        <is>
          <t>Loss before income taxes</t>
        </is>
      </c>
      <c r="B17" s="6" t="n">
        <v>-30771</v>
      </c>
      <c r="C17" s="6" t="n">
        <v>-49634</v>
      </c>
      <c r="D17" s="6" t="n">
        <v>-51630</v>
      </c>
    </row>
    <row r="18">
      <c r="A18" s="4" t="inlineStr">
        <is>
          <t>Provision for income taxes</t>
        </is>
      </c>
      <c r="B18" s="6" t="n">
        <v>-260</v>
      </c>
      <c r="C18" s="6" t="n">
        <v>-104</v>
      </c>
      <c r="D18" s="6" t="n">
        <v>-60</v>
      </c>
    </row>
    <row r="19">
      <c r="A19" s="4" t="inlineStr">
        <is>
          <t>Net loss</t>
        </is>
      </c>
      <c r="B19" s="6" t="n">
        <v>-31031</v>
      </c>
      <c r="C19" s="6" t="n">
        <v>-49738</v>
      </c>
      <c r="D19" s="6" t="n">
        <v>-51690</v>
      </c>
    </row>
    <row r="20">
      <c r="A20" s="4" t="inlineStr">
        <is>
          <t>Less: cumulative dividends on redeemable convertible preferred stock</t>
        </is>
      </c>
      <c r="B20" s="6" t="n">
        <v>0</v>
      </c>
      <c r="C20" s="6" t="n">
        <v>0</v>
      </c>
      <c r="D20" s="6" t="n">
        <v>-1961</v>
      </c>
    </row>
    <row r="21">
      <c r="A21" s="4" t="inlineStr">
        <is>
          <t>Net loss attributable to common stockholders</t>
        </is>
      </c>
      <c r="B21" s="5" t="n">
        <v>-31031</v>
      </c>
      <c r="C21" s="5" t="n">
        <v>-49738</v>
      </c>
      <c r="D21" s="5" t="n">
        <v>-53651</v>
      </c>
    </row>
    <row r="22">
      <c r="A22" s="4" t="inlineStr">
        <is>
          <t>Net loss per share attributable to common stockholders - basic (in dollars per share)</t>
        </is>
      </c>
      <c r="B22" s="8" t="n">
        <v>-0.46</v>
      </c>
      <c r="C22" s="8" t="n">
        <v>-0.76</v>
      </c>
      <c r="D22" s="8" t="n">
        <v>-2.6</v>
      </c>
    </row>
    <row r="23">
      <c r="A23" s="4" t="inlineStr">
        <is>
          <t>Net loss per share attributable to common stockholders - diluted (in dollars per share)</t>
        </is>
      </c>
      <c r="B23" s="8" t="n">
        <v>-0.46</v>
      </c>
      <c r="C23" s="8" t="n">
        <v>-0.76</v>
      </c>
      <c r="D23" s="8" t="n">
        <v>-2.6</v>
      </c>
    </row>
    <row r="24">
      <c r="A24" s="4" t="inlineStr">
        <is>
          <t>Weighted-average common shares outstanding - basic (in shares)</t>
        </is>
      </c>
      <c r="B24" s="6" t="n">
        <v>67694978</v>
      </c>
      <c r="C24" s="6" t="n">
        <v>65083198</v>
      </c>
      <c r="D24" s="6" t="n">
        <v>20636583</v>
      </c>
    </row>
    <row r="25">
      <c r="A25" s="4" t="inlineStr">
        <is>
          <t>Weighted-average common shares outstanding - diluted (in shares)</t>
        </is>
      </c>
      <c r="B25" s="6" t="n">
        <v>67694978</v>
      </c>
      <c r="C25" s="6" t="n">
        <v>65083198</v>
      </c>
      <c r="D25" s="6" t="n">
        <v>206365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28" customWidth="1" min="2" max="2"/>
    <col width="22" customWidth="1" min="3" max="3"/>
    <col width="22" customWidth="1" min="4" max="4"/>
  </cols>
  <sheetData>
    <row r="1">
      <c r="A1" s="1" t="inlineStr">
        <is>
          <t>Leases - Narrative (Details)</t>
        </is>
      </c>
      <c r="B1" s="2" t="inlineStr">
        <is>
          <t>12 Months Ended</t>
        </is>
      </c>
    </row>
    <row r="2">
      <c r="B2" s="2" t="inlineStr">
        <is>
          <t>Dec. 31, 2023 USD ($) leas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Phone hardware lease</t>
        </is>
      </c>
      <c r="B4" s="5" t="n">
        <v>4500000</v>
      </c>
      <c r="C4" s="5" t="n">
        <v>4200000</v>
      </c>
      <c r="D4" s="5" t="n">
        <v>3300000</v>
      </c>
    </row>
    <row r="5">
      <c r="A5" s="4" t="inlineStr">
        <is>
          <t>Sublease income</t>
        </is>
      </c>
      <c r="B5" s="5" t="n">
        <v>700000</v>
      </c>
      <c r="C5" s="4" t="inlineStr">
        <is>
          <t xml:space="preserve"> </t>
        </is>
      </c>
      <c r="D5" s="4" t="inlineStr">
        <is>
          <t xml:space="preserve"> </t>
        </is>
      </c>
    </row>
    <row r="6">
      <c r="A6" s="4" t="inlineStr">
        <is>
          <t>Number of leases | lease</t>
        </is>
      </c>
      <c r="B6" s="6" t="n">
        <v>101</v>
      </c>
      <c r="C6" s="4" t="inlineStr">
        <is>
          <t xml:space="preserve"> </t>
        </is>
      </c>
      <c r="D6" s="4" t="inlineStr">
        <is>
          <t xml:space="preserve"> </t>
        </is>
      </c>
    </row>
    <row r="7">
      <c r="A7" s="4" t="inlineStr">
        <is>
          <t>Phone hardware</t>
        </is>
      </c>
      <c r="B7" s="5" t="n">
        <v>20800000</v>
      </c>
      <c r="C7" s="4" t="inlineStr">
        <is>
          <t xml:space="preserve"> </t>
        </is>
      </c>
      <c r="D7" s="4" t="inlineStr">
        <is>
          <t xml:space="preserve"> </t>
        </is>
      </c>
    </row>
    <row r="8">
      <c r="A8" s="4" t="inlineStr">
        <is>
          <t>Amortization of right-of-use assets</t>
        </is>
      </c>
      <c r="B8" s="6" t="n">
        <v>7421000</v>
      </c>
      <c r="C8" s="6" t="n">
        <v>8486000</v>
      </c>
      <c r="D8" s="4" t="inlineStr">
        <is>
          <t xml:space="preserve"> </t>
        </is>
      </c>
    </row>
    <row r="9">
      <c r="A9" s="4" t="inlineStr">
        <is>
          <t>Office Spac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t>
        </is>
      </c>
      <c r="B11" s="6" t="n">
        <v>5500000</v>
      </c>
      <c r="C11" s="6" t="n">
        <v>5600000</v>
      </c>
      <c r="D11" s="4" t="inlineStr">
        <is>
          <t xml:space="preserve"> </t>
        </is>
      </c>
    </row>
    <row r="12">
      <c r="A12" s="4" t="inlineStr">
        <is>
          <t>Operating lease expense</t>
        </is>
      </c>
      <c r="B12" s="4" t="inlineStr">
        <is>
          <t xml:space="preserve"> </t>
        </is>
      </c>
      <c r="C12" s="4" t="inlineStr">
        <is>
          <t xml:space="preserve"> </t>
        </is>
      </c>
      <c r="D12" s="6" t="n">
        <v>5300000</v>
      </c>
    </row>
    <row r="13">
      <c r="A13" s="4" t="inlineStr">
        <is>
          <t>Phone hardware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Amortization of right-of-use assets</t>
        </is>
      </c>
      <c r="B15" s="6" t="n">
        <v>7400000</v>
      </c>
      <c r="C15" s="5" t="n">
        <v>8500000</v>
      </c>
      <c r="D15" s="5" t="n">
        <v>8600000</v>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Monthly rental payments</t>
        </is>
      </c>
      <c r="B18" s="6" t="n">
        <v>5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Monthly rental payments</t>
        </is>
      </c>
      <c r="B21" s="5" t="n">
        <v>2147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5562</v>
      </c>
    </row>
    <row r="4">
      <c r="A4" s="4" t="inlineStr">
        <is>
          <t>2025</t>
        </is>
      </c>
      <c r="B4" s="6" t="n">
        <v>5701</v>
      </c>
    </row>
    <row r="5">
      <c r="A5" s="4" t="inlineStr">
        <is>
          <t>2026</t>
        </is>
      </c>
      <c r="B5" s="6" t="n">
        <v>5843</v>
      </c>
    </row>
    <row r="6">
      <c r="A6" s="4" t="inlineStr">
        <is>
          <t>2027</t>
        </is>
      </c>
      <c r="B6" s="6" t="n">
        <v>5989</v>
      </c>
    </row>
    <row r="7">
      <c r="A7" s="4" t="inlineStr">
        <is>
          <t>2028</t>
        </is>
      </c>
      <c r="B7" s="6" t="n">
        <v>6139</v>
      </c>
    </row>
    <row r="8">
      <c r="A8" s="4" t="inlineStr">
        <is>
          <t>Thereafter</t>
        </is>
      </c>
      <c r="B8" s="6" t="n">
        <v>26695</v>
      </c>
    </row>
    <row r="9">
      <c r="A9" s="4" t="inlineStr">
        <is>
          <t>Total</t>
        </is>
      </c>
      <c r="B9" s="6" t="n">
        <v>55929</v>
      </c>
    </row>
    <row r="10">
      <c r="A10" s="4" t="inlineStr">
        <is>
          <t>Less: imputed interest</t>
        </is>
      </c>
      <c r="B10" s="6" t="n">
        <v>-9028</v>
      </c>
    </row>
    <row r="11">
      <c r="A11" s="4" t="inlineStr">
        <is>
          <t>Present value of operating lease obligations</t>
        </is>
      </c>
      <c r="B11" s="5" t="n">
        <v>46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inance Lease Liabilities (Details) $ in Thousands</t>
        </is>
      </c>
      <c r="B1" s="2" t="inlineStr">
        <is>
          <t>Dec. 31, 2023 USD ($)</t>
        </is>
      </c>
    </row>
    <row r="2">
      <c r="A2" s="3" t="inlineStr">
        <is>
          <t>Leases [Abstract]</t>
        </is>
      </c>
      <c r="B2" s="4" t="inlineStr">
        <is>
          <t xml:space="preserve"> </t>
        </is>
      </c>
    </row>
    <row r="3">
      <c r="A3" s="4" t="inlineStr">
        <is>
          <t>2024</t>
        </is>
      </c>
      <c r="B3" s="5" t="n">
        <v>7482</v>
      </c>
    </row>
    <row r="4">
      <c r="A4" s="4" t="inlineStr">
        <is>
          <t>2025</t>
        </is>
      </c>
      <c r="B4" s="6" t="n">
        <v>4519</v>
      </c>
    </row>
    <row r="5">
      <c r="A5" s="4" t="inlineStr">
        <is>
          <t>2026</t>
        </is>
      </c>
      <c r="B5" s="6" t="n">
        <v>2153</v>
      </c>
    </row>
    <row r="6">
      <c r="A6" s="4" t="inlineStr">
        <is>
          <t>2027</t>
        </is>
      </c>
      <c r="B6" s="6" t="n">
        <v>0</v>
      </c>
    </row>
    <row r="7">
      <c r="A7" s="4" t="inlineStr">
        <is>
          <t>2028</t>
        </is>
      </c>
      <c r="B7" s="6" t="n">
        <v>0</v>
      </c>
    </row>
    <row r="8">
      <c r="A8" s="4" t="inlineStr">
        <is>
          <t>Thereafter</t>
        </is>
      </c>
      <c r="B8" s="6" t="n">
        <v>0</v>
      </c>
    </row>
    <row r="9">
      <c r="A9" s="4" t="inlineStr">
        <is>
          <t>Total</t>
        </is>
      </c>
      <c r="B9" s="6" t="n">
        <v>14154</v>
      </c>
    </row>
    <row r="10">
      <c r="A10" s="4" t="inlineStr">
        <is>
          <t>Less amounts representing interest</t>
        </is>
      </c>
      <c r="B10" s="6" t="n">
        <v>-1512</v>
      </c>
    </row>
    <row r="11">
      <c r="A11" s="4" t="inlineStr">
        <is>
          <t>Present value of finance lease obligations</t>
        </is>
      </c>
      <c r="B11" s="5" t="n">
        <v>12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Tax Provis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53</v>
      </c>
      <c r="C5" s="6" t="n">
        <v>0</v>
      </c>
      <c r="D5" s="6" t="n">
        <v>22</v>
      </c>
    </row>
    <row r="6">
      <c r="A6" s="4" t="inlineStr">
        <is>
          <t>Foreign</t>
        </is>
      </c>
      <c r="B6" s="6" t="n">
        <v>247</v>
      </c>
      <c r="C6" s="6" t="n">
        <v>130</v>
      </c>
      <c r="D6" s="6" t="n">
        <v>43</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Foreign</t>
        </is>
      </c>
      <c r="B10" s="6" t="n">
        <v>-40</v>
      </c>
      <c r="C10" s="6" t="n">
        <v>-26</v>
      </c>
      <c r="D10" s="6" t="n">
        <v>-5</v>
      </c>
    </row>
    <row r="11">
      <c r="A11" s="4" t="inlineStr">
        <is>
          <t>Total</t>
        </is>
      </c>
      <c r="B11" s="5" t="n">
        <v>260</v>
      </c>
      <c r="C11" s="5" t="n">
        <v>104</v>
      </c>
      <c r="D11" s="5" t="n">
        <v>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Loss Befor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0622</v>
      </c>
      <c r="C4" s="5" t="n">
        <v>-49551</v>
      </c>
      <c r="D4" s="5" t="n">
        <v>-51777</v>
      </c>
    </row>
    <row r="5">
      <c r="A5" s="4" t="inlineStr">
        <is>
          <t>Foreign</t>
        </is>
      </c>
      <c r="B5" s="6" t="n">
        <v>-149</v>
      </c>
      <c r="C5" s="6" t="n">
        <v>-83</v>
      </c>
      <c r="D5" s="6" t="n">
        <v>147</v>
      </c>
    </row>
    <row r="6">
      <c r="A6" s="4" t="inlineStr">
        <is>
          <t>Loss before income taxes</t>
        </is>
      </c>
      <c r="B6" s="5" t="n">
        <v>-30771</v>
      </c>
      <c r="C6" s="5" t="n">
        <v>-49634</v>
      </c>
      <c r="D6" s="5" t="n">
        <v>-516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tax, net of federal tax effect</t>
        </is>
      </c>
      <c r="B5" s="10" t="n">
        <v>0.027</v>
      </c>
      <c r="C5" s="10" t="n">
        <v>0.0102</v>
      </c>
      <c r="D5" s="10" t="n">
        <v>0.0264</v>
      </c>
    </row>
    <row r="6">
      <c r="A6" s="4" t="inlineStr">
        <is>
          <t>Stock compensation</t>
        </is>
      </c>
      <c r="B6" s="4" t="inlineStr">
        <is>
          <t>(5.86%)</t>
        </is>
      </c>
      <c r="C6" s="4" t="inlineStr">
        <is>
          <t>(4.07%)</t>
        </is>
      </c>
      <c r="D6" s="10" t="n">
        <v>0.0351</v>
      </c>
    </row>
    <row r="7">
      <c r="A7" s="4" t="inlineStr">
        <is>
          <t>Change in valuation allowance</t>
        </is>
      </c>
      <c r="B7" s="4" t="inlineStr">
        <is>
          <t>(19.97%)</t>
        </is>
      </c>
      <c r="C7" s="4" t="inlineStr">
        <is>
          <t>(17.94%)</t>
        </is>
      </c>
      <c r="D7" s="4" t="inlineStr">
        <is>
          <t>(27.21%)</t>
        </is>
      </c>
    </row>
    <row r="8">
      <c r="A8" s="4" t="inlineStr">
        <is>
          <t>Other</t>
        </is>
      </c>
      <c r="B8" s="10" t="n">
        <v>0.0129</v>
      </c>
      <c r="C8" s="4" t="inlineStr">
        <is>
          <t>(0.03%)</t>
        </is>
      </c>
      <c r="D8" s="4" t="inlineStr">
        <is>
          <t>(0.06%)</t>
        </is>
      </c>
    </row>
    <row r="9">
      <c r="A9" s="4" t="inlineStr">
        <is>
          <t>Effective tax rate</t>
        </is>
      </c>
      <c r="B9" s="4" t="inlineStr">
        <is>
          <t>(0.84%)</t>
        </is>
      </c>
      <c r="C9" s="4" t="inlineStr">
        <is>
          <t>(0.02%)</t>
        </is>
      </c>
      <c r="D9" s="4" t="inlineStr">
        <is>
          <t>(0.12%)</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5" t="n">
        <v>44357</v>
      </c>
      <c r="C3" s="5" t="n">
        <v>42181</v>
      </c>
      <c r="D3" s="4" t="inlineStr">
        <is>
          <t xml:space="preserve"> </t>
        </is>
      </c>
      <c r="E3" s="4" t="inlineStr">
        <is>
          <t xml:space="preserve"> </t>
        </is>
      </c>
    </row>
    <row r="4">
      <c r="A4" s="4" t="inlineStr">
        <is>
          <t>Sales and use tax reserves</t>
        </is>
      </c>
      <c r="B4" s="6" t="n">
        <v>187</v>
      </c>
      <c r="C4" s="6" t="n">
        <v>195</v>
      </c>
      <c r="D4" s="4" t="inlineStr">
        <is>
          <t xml:space="preserve"> </t>
        </is>
      </c>
      <c r="E4" s="4" t="inlineStr">
        <is>
          <t xml:space="preserve"> </t>
        </is>
      </c>
    </row>
    <row r="5">
      <c r="A5" s="4" t="inlineStr">
        <is>
          <t>Stock compensation</t>
        </is>
      </c>
      <c r="B5" s="6" t="n">
        <v>2112</v>
      </c>
      <c r="C5" s="6" t="n">
        <v>3449</v>
      </c>
      <c r="D5" s="4" t="inlineStr">
        <is>
          <t xml:space="preserve"> </t>
        </is>
      </c>
      <c r="E5" s="4" t="inlineStr">
        <is>
          <t xml:space="preserve"> </t>
        </is>
      </c>
    </row>
    <row r="6">
      <c r="A6" s="4" t="inlineStr">
        <is>
          <t>Compensation related accruals</t>
        </is>
      </c>
      <c r="B6" s="6" t="n">
        <v>1749</v>
      </c>
      <c r="C6" s="6" t="n">
        <v>933</v>
      </c>
      <c r="D6" s="4" t="inlineStr">
        <is>
          <t xml:space="preserve"> </t>
        </is>
      </c>
      <c r="E6" s="4" t="inlineStr">
        <is>
          <t xml:space="preserve"> </t>
        </is>
      </c>
    </row>
    <row r="7">
      <c r="A7" s="4" t="inlineStr">
        <is>
          <t>Interest expense limitations</t>
        </is>
      </c>
      <c r="B7" s="6" t="n">
        <v>396</v>
      </c>
      <c r="C7" s="6" t="n">
        <v>487</v>
      </c>
      <c r="D7" s="4" t="inlineStr">
        <is>
          <t xml:space="preserve"> </t>
        </is>
      </c>
      <c r="E7" s="4" t="inlineStr">
        <is>
          <t xml:space="preserve"> </t>
        </is>
      </c>
    </row>
    <row r="8">
      <c r="A8" s="4" t="inlineStr">
        <is>
          <t>Leases - Right-of-use liability</t>
        </is>
      </c>
      <c r="B8" s="6" t="n">
        <v>11702</v>
      </c>
      <c r="C8" s="6" t="n">
        <v>13150</v>
      </c>
      <c r="D8" s="4" t="inlineStr">
        <is>
          <t xml:space="preserve"> </t>
        </is>
      </c>
      <c r="E8" s="4" t="inlineStr">
        <is>
          <t xml:space="preserve"> </t>
        </is>
      </c>
    </row>
    <row r="9">
      <c r="A9" s="4" t="inlineStr">
        <is>
          <t>Other</t>
        </is>
      </c>
      <c r="B9" s="6" t="n">
        <v>168</v>
      </c>
      <c r="C9" s="6" t="n">
        <v>55</v>
      </c>
      <c r="D9" s="4" t="inlineStr">
        <is>
          <t xml:space="preserve"> </t>
        </is>
      </c>
      <c r="E9" s="4" t="inlineStr">
        <is>
          <t xml:space="preserve"> </t>
        </is>
      </c>
    </row>
    <row r="10">
      <c r="A10" s="4" t="inlineStr">
        <is>
          <t>Fixed assets</t>
        </is>
      </c>
      <c r="B10" s="6" t="n">
        <v>1013</v>
      </c>
      <c r="C10" s="6" t="n">
        <v>736</v>
      </c>
      <c r="D10" s="4" t="inlineStr">
        <is>
          <t xml:space="preserve"> </t>
        </is>
      </c>
      <c r="E10" s="4" t="inlineStr">
        <is>
          <t xml:space="preserve"> </t>
        </is>
      </c>
    </row>
    <row r="11">
      <c r="A11" s="4" t="inlineStr">
        <is>
          <t>Capitalized research expenses</t>
        </is>
      </c>
      <c r="B11" s="6" t="n">
        <v>8470</v>
      </c>
      <c r="C11" s="6" t="n">
        <v>5411</v>
      </c>
      <c r="D11" s="4" t="inlineStr">
        <is>
          <t xml:space="preserve"> </t>
        </is>
      </c>
      <c r="E11" s="4" t="inlineStr">
        <is>
          <t xml:space="preserve"> </t>
        </is>
      </c>
    </row>
    <row r="12">
      <c r="A12" s="4" t="inlineStr">
        <is>
          <t>Valuation allowance</t>
        </is>
      </c>
      <c r="B12" s="6" t="n">
        <v>-54867</v>
      </c>
      <c r="C12" s="6" t="n">
        <v>-48723</v>
      </c>
      <c r="D12" s="5" t="n">
        <v>-40101</v>
      </c>
      <c r="E12" s="5" t="n">
        <v>-26052</v>
      </c>
    </row>
    <row r="13">
      <c r="A13" s="4" t="inlineStr">
        <is>
          <t>Total deferred tax assets - net</t>
        </is>
      </c>
      <c r="B13" s="6" t="n">
        <v>15287</v>
      </c>
      <c r="C13" s="6" t="n">
        <v>17874</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State taxes</t>
        </is>
      </c>
      <c r="B15" s="6" t="n">
        <v>0</v>
      </c>
      <c r="C15" s="6" t="n">
        <v>-1267</v>
      </c>
      <c r="D15" s="4" t="inlineStr">
        <is>
          <t xml:space="preserve"> </t>
        </is>
      </c>
      <c r="E15" s="4" t="inlineStr">
        <is>
          <t xml:space="preserve"> </t>
        </is>
      </c>
    </row>
    <row r="16">
      <c r="A16" s="4" t="inlineStr">
        <is>
          <t>Intangible assets</t>
        </is>
      </c>
      <c r="B16" s="6" t="n">
        <v>-266</v>
      </c>
      <c r="C16" s="6" t="n">
        <v>-342</v>
      </c>
      <c r="D16" s="4" t="inlineStr">
        <is>
          <t xml:space="preserve"> </t>
        </is>
      </c>
      <c r="E16" s="4" t="inlineStr">
        <is>
          <t xml:space="preserve"> </t>
        </is>
      </c>
    </row>
    <row r="17">
      <c r="A17" s="4" t="inlineStr">
        <is>
          <t>Leases - Right-of-use asset</t>
        </is>
      </c>
      <c r="B17" s="6" t="n">
        <v>-10309</v>
      </c>
      <c r="C17" s="6" t="n">
        <v>-11729</v>
      </c>
      <c r="D17" s="4" t="inlineStr">
        <is>
          <t xml:space="preserve"> </t>
        </is>
      </c>
      <c r="E17" s="4" t="inlineStr">
        <is>
          <t xml:space="preserve"> </t>
        </is>
      </c>
    </row>
    <row r="18">
      <c r="A18" s="4" t="inlineStr">
        <is>
          <t>Deferred contract costs</t>
        </is>
      </c>
      <c r="B18" s="6" t="n">
        <v>-4647</v>
      </c>
      <c r="C18" s="6" t="n">
        <v>-4512</v>
      </c>
      <c r="D18" s="4" t="inlineStr">
        <is>
          <t xml:space="preserve"> </t>
        </is>
      </c>
      <c r="E18" s="4" t="inlineStr">
        <is>
          <t xml:space="preserve"> </t>
        </is>
      </c>
    </row>
    <row r="19">
      <c r="A19" s="4" t="inlineStr">
        <is>
          <t>Total deferred tax liabilities</t>
        </is>
      </c>
      <c r="B19" s="6" t="n">
        <v>-15222</v>
      </c>
      <c r="C19" s="6" t="n">
        <v>-17850</v>
      </c>
      <c r="D19" s="4" t="inlineStr">
        <is>
          <t xml:space="preserve"> </t>
        </is>
      </c>
      <c r="E19" s="4" t="inlineStr">
        <is>
          <t xml:space="preserve"> </t>
        </is>
      </c>
    </row>
    <row r="20">
      <c r="A20" s="4" t="inlineStr">
        <is>
          <t>Net deferred taxes assets</t>
        </is>
      </c>
      <c r="B20" s="5" t="n">
        <v>65</v>
      </c>
      <c r="C20" s="5" t="n">
        <v>24</v>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the year</t>
        </is>
      </c>
      <c r="B4" s="5" t="n">
        <v>48723</v>
      </c>
      <c r="C4" s="5" t="n">
        <v>40101</v>
      </c>
      <c r="D4" s="5" t="n">
        <v>26052</v>
      </c>
    </row>
    <row r="5">
      <c r="A5" s="4" t="inlineStr">
        <is>
          <t>Charged to costs and expense</t>
        </is>
      </c>
      <c r="B5" s="6" t="n">
        <v>6144</v>
      </c>
      <c r="C5" s="6" t="n">
        <v>8622</v>
      </c>
      <c r="D5" s="6" t="n">
        <v>14049</v>
      </c>
    </row>
    <row r="6">
      <c r="A6" s="4" t="inlineStr">
        <is>
          <t>Balance at end of the year</t>
        </is>
      </c>
      <c r="B6" s="5" t="n">
        <v>54867</v>
      </c>
      <c r="C6" s="5" t="n">
        <v>48723</v>
      </c>
      <c r="D6" s="5" t="n">
        <v>401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Income Taxes - Narrative (Details) $ in Millions</t>
        </is>
      </c>
      <c r="B1" s="2" t="inlineStr">
        <is>
          <t>Dec. 31, 2023 USD ($)</t>
        </is>
      </c>
    </row>
    <row r="2">
      <c r="A2" s="3" t="inlineStr">
        <is>
          <t>Operating Loss Carryforwards [Line Items]</t>
        </is>
      </c>
      <c r="B2" s="4" t="inlineStr">
        <is>
          <t xml:space="preserve"> </t>
        </is>
      </c>
    </row>
    <row r="3">
      <c r="A3" s="4" t="inlineStr">
        <is>
          <t>Net operating loss carryforwards not subject to limitation</t>
        </is>
      </c>
      <c r="B3" s="9" t="n">
        <v>160.1</v>
      </c>
    </row>
    <row r="4">
      <c r="A4" s="4" t="inlineStr">
        <is>
          <t>US Federal</t>
        </is>
      </c>
      <c r="B4" s="4" t="inlineStr">
        <is>
          <t xml:space="preserve"> </t>
        </is>
      </c>
    </row>
    <row r="5">
      <c r="A5" s="3" t="inlineStr">
        <is>
          <t>Income Tax Disclosure [Abstract]</t>
        </is>
      </c>
      <c r="B5" s="4" t="inlineStr">
        <is>
          <t xml:space="preserve"> </t>
        </is>
      </c>
    </row>
    <row r="6">
      <c r="A6" s="4" t="inlineStr">
        <is>
          <t>Net operating loss carryforwards</t>
        </is>
      </c>
      <c r="B6" s="12" t="n">
        <v>191.8</v>
      </c>
    </row>
    <row r="7">
      <c r="A7" s="3" t="inlineStr">
        <is>
          <t>Operating Loss Carryforwards [Line Items]</t>
        </is>
      </c>
      <c r="B7" s="4" t="inlineStr">
        <is>
          <t xml:space="preserve"> </t>
        </is>
      </c>
    </row>
    <row r="8">
      <c r="A8" s="4" t="inlineStr">
        <is>
          <t>Net operating loss carryforwards</t>
        </is>
      </c>
      <c r="B8" s="12" t="n">
        <v>191.8</v>
      </c>
    </row>
    <row r="9">
      <c r="A9" s="4" t="inlineStr">
        <is>
          <t>State</t>
        </is>
      </c>
      <c r="B9" s="4" t="inlineStr">
        <is>
          <t xml:space="preserve"> </t>
        </is>
      </c>
    </row>
    <row r="10">
      <c r="A10" s="3" t="inlineStr">
        <is>
          <t>Income Tax Disclosure [Abstract]</t>
        </is>
      </c>
      <c r="B10" s="4" t="inlineStr">
        <is>
          <t xml:space="preserve"> </t>
        </is>
      </c>
    </row>
    <row r="11">
      <c r="A11" s="4" t="inlineStr">
        <is>
          <t>Net operating loss carryforwards</t>
        </is>
      </c>
      <c r="B11" s="12" t="n">
        <v>139.6</v>
      </c>
    </row>
    <row r="12">
      <c r="A12" s="3" t="inlineStr">
        <is>
          <t>Operating Loss Carryforwards [Line Items]</t>
        </is>
      </c>
      <c r="B12" s="4" t="inlineStr">
        <is>
          <t xml:space="preserve"> </t>
        </is>
      </c>
    </row>
    <row r="13">
      <c r="A13" s="4" t="inlineStr">
        <is>
          <t>Net operating loss carryforwards</t>
        </is>
      </c>
      <c r="B13" s="9" t="n">
        <v>1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 amounts of transactions</t>
        </is>
      </c>
      <c r="B4" s="5" t="n">
        <v>0</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1031</v>
      </c>
      <c r="C4" s="5" t="n">
        <v>-49738</v>
      </c>
      <c r="D4" s="5" t="n">
        <v>-51690</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net of tax</t>
        </is>
      </c>
      <c r="B6" s="6" t="n">
        <v>108</v>
      </c>
      <c r="C6" s="6" t="n">
        <v>-10</v>
      </c>
      <c r="D6" s="6" t="n">
        <v>-33</v>
      </c>
    </row>
    <row r="7">
      <c r="A7" s="4" t="inlineStr">
        <is>
          <t>Net unrealized gains on short-term investments, net of tax</t>
        </is>
      </c>
      <c r="B7" s="6" t="n">
        <v>31</v>
      </c>
      <c r="C7" s="6" t="n">
        <v>12</v>
      </c>
      <c r="D7" s="6" t="n">
        <v>0</v>
      </c>
    </row>
    <row r="8">
      <c r="A8" s="4" t="inlineStr">
        <is>
          <t>Total comprehensive loss</t>
        </is>
      </c>
      <c r="B8" s="5" t="n">
        <v>-30892</v>
      </c>
      <c r="C8" s="5" t="n">
        <v>-49736</v>
      </c>
      <c r="D8" s="5" t="n">
        <v>-517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4044</v>
      </c>
    </row>
    <row r="4">
      <c r="A4" s="4" t="inlineStr">
        <is>
          <t>2025</t>
        </is>
      </c>
      <c r="B4" s="6" t="n">
        <v>4589</v>
      </c>
    </row>
    <row r="5">
      <c r="A5" s="4" t="inlineStr">
        <is>
          <t>2026</t>
        </is>
      </c>
      <c r="B5" s="6" t="n">
        <v>4827</v>
      </c>
    </row>
    <row r="6">
      <c r="A6" s="4" t="inlineStr">
        <is>
          <t>2027</t>
        </is>
      </c>
      <c r="B6" s="6" t="n">
        <v>5250</v>
      </c>
    </row>
    <row r="7">
      <c r="A7" s="4" t="inlineStr">
        <is>
          <t>2028</t>
        </is>
      </c>
      <c r="B7" s="6" t="n">
        <v>0</v>
      </c>
    </row>
    <row r="8">
      <c r="A8" s="4" t="inlineStr">
        <is>
          <t>Thereafter</t>
        </is>
      </c>
      <c r="B8" s="6" t="n">
        <v>0</v>
      </c>
    </row>
    <row r="9">
      <c r="A9" s="4" t="inlineStr">
        <is>
          <t>Total</t>
        </is>
      </c>
      <c r="B9" s="5" t="n">
        <v>187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urrent and Long-Term Debt (Details) - Line of Credit - USD ($)</t>
        </is>
      </c>
      <c r="B1" s="2" t="inlineStr">
        <is>
          <t>Aug. 31, 2021</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ine of credit</t>
        </is>
      </c>
      <c r="B3" s="4" t="inlineStr">
        <is>
          <t xml:space="preserve"> </t>
        </is>
      </c>
      <c r="C3" s="5" t="n">
        <v>0</v>
      </c>
      <c r="D3" s="5" t="n">
        <v>10000000</v>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 capacity</t>
        </is>
      </c>
      <c r="B6" s="5" t="n">
        <v>50000000</v>
      </c>
      <c r="C6" s="5" t="n">
        <v>50000000</v>
      </c>
      <c r="D6" s="4" t="inlineStr">
        <is>
          <t xml:space="preserve"> </t>
        </is>
      </c>
    </row>
    <row r="7">
      <c r="A7" s="4" t="inlineStr">
        <is>
          <t>Debt agreement fee</t>
        </is>
      </c>
      <c r="B7" s="5" t="n">
        <v>100000</v>
      </c>
      <c r="C7" s="4" t="inlineStr">
        <is>
          <t xml:space="preserve"> </t>
        </is>
      </c>
      <c r="D7" s="4" t="inlineStr">
        <is>
          <t xml:space="preserve"> </t>
        </is>
      </c>
    </row>
    <row r="8">
      <c r="A8" s="4" t="inlineStr">
        <is>
          <t>Unused line fee (percent)</t>
        </is>
      </c>
      <c r="B8" s="10" t="n">
        <v>0.0015</v>
      </c>
      <c r="C8" s="4" t="inlineStr">
        <is>
          <t xml:space="preserve"> </t>
        </is>
      </c>
      <c r="D8" s="4" t="inlineStr">
        <is>
          <t xml:space="preserve"> </t>
        </is>
      </c>
    </row>
    <row r="9">
      <c r="A9" s="4" t="inlineStr">
        <is>
          <t>Debt covenant, outstanding principal balance threshold</t>
        </is>
      </c>
      <c r="B9" s="5" t="n">
        <v>10000000</v>
      </c>
      <c r="C9" s="4" t="inlineStr">
        <is>
          <t xml:space="preserve"> </t>
        </is>
      </c>
      <c r="D9" s="4" t="inlineStr">
        <is>
          <t xml:space="preserve"> </t>
        </is>
      </c>
    </row>
    <row r="10">
      <c r="A10" s="4" t="inlineStr">
        <is>
          <t>Debt covenant, minimum unrestricted cash and cash equivalents</t>
        </is>
      </c>
      <c r="B10" s="6" t="n">
        <v>100000000</v>
      </c>
      <c r="C10" s="4" t="inlineStr">
        <is>
          <t xml:space="preserve"> </t>
        </is>
      </c>
      <c r="D10" s="4" t="inlineStr">
        <is>
          <t xml:space="preserve"> </t>
        </is>
      </c>
    </row>
    <row r="11">
      <c r="A11" s="4" t="inlineStr">
        <is>
          <t>Debt covenant, minimum consolidated liquidity</t>
        </is>
      </c>
      <c r="B11" s="5" t="n">
        <v>20000000</v>
      </c>
      <c r="C11" s="4" t="inlineStr">
        <is>
          <t xml:space="preserve"> </t>
        </is>
      </c>
      <c r="D11" s="4" t="inlineStr">
        <is>
          <t xml:space="preserve"> </t>
        </is>
      </c>
    </row>
    <row r="12">
      <c r="A12" s="4" t="inlineStr">
        <is>
          <t>Revolving credit facility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minimum (percent)</t>
        </is>
      </c>
      <c r="B14" s="10" t="n">
        <v>0.035</v>
      </c>
      <c r="C14" s="4" t="inlineStr">
        <is>
          <t xml:space="preserve"> </t>
        </is>
      </c>
      <c r="D14" s="4" t="inlineStr">
        <is>
          <t xml:space="preserve"> </t>
        </is>
      </c>
    </row>
    <row r="15">
      <c r="A15" s="4" t="inlineStr">
        <is>
          <t>Revolving credit facility | Prim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percent)</t>
        </is>
      </c>
      <c r="B17" s="10" t="n">
        <v>0.0025</v>
      </c>
      <c r="C17" s="4" t="inlineStr">
        <is>
          <t xml:space="preserve"> </t>
        </is>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24" customWidth="1" min="11" max="11"/>
    <col width="24" customWidth="1" min="12" max="12"/>
    <col width="25" customWidth="1" min="13" max="13"/>
    <col width="14" customWidth="1" min="14" max="14"/>
    <col width="14" customWidth="1" min="15" max="15"/>
    <col width="14" customWidth="1" min="16" max="16"/>
    <col width="14" customWidth="1" min="17" max="17"/>
  </cols>
  <sheetData>
    <row r="1">
      <c r="A1" s="1" t="inlineStr">
        <is>
          <t>Stockholders’ Equity - Narrative (Details) - USD ($)</t>
        </is>
      </c>
      <c r="C1" s="2" t="inlineStr">
        <is>
          <t>1 Months Ended</t>
        </is>
      </c>
      <c r="J1" s="2" t="inlineStr">
        <is>
          <t>2 Months Ended</t>
        </is>
      </c>
      <c r="K1" s="2" t="inlineStr">
        <is>
          <t>12 Months Ended</t>
        </is>
      </c>
    </row>
    <row r="2">
      <c r="B2" s="2" t="inlineStr">
        <is>
          <t>Nov. 15, 2021</t>
        </is>
      </c>
      <c r="C2" s="2" t="inlineStr">
        <is>
          <t>Nov. 30, 2022</t>
        </is>
      </c>
      <c r="D2" s="2" t="inlineStr">
        <is>
          <t>Nov. 30, 2021</t>
        </is>
      </c>
      <c r="E2" s="2" t="inlineStr">
        <is>
          <t>Oct. 31, 2021</t>
        </is>
      </c>
      <c r="F2" s="2" t="inlineStr">
        <is>
          <t>Sep. 30, 2021</t>
        </is>
      </c>
      <c r="G2" s="2" t="inlineStr">
        <is>
          <t>Jul. 31, 2021</t>
        </is>
      </c>
      <c r="H2" s="2" t="inlineStr">
        <is>
          <t>Apr. 30, 2021</t>
        </is>
      </c>
      <c r="I2" s="2" t="inlineStr">
        <is>
          <t>Sep. 30, 2014</t>
        </is>
      </c>
      <c r="J2" s="2" t="inlineStr">
        <is>
          <t>Dec. 31, 2022</t>
        </is>
      </c>
      <c r="K2" s="2" t="inlineStr">
        <is>
          <t>Dec. 31, 2023</t>
        </is>
      </c>
      <c r="L2" s="2" t="inlineStr">
        <is>
          <t>Dec. 31, 2022</t>
        </is>
      </c>
      <c r="M2" s="2" t="inlineStr">
        <is>
          <t>Dec. 31, 2021</t>
        </is>
      </c>
      <c r="N2" s="2" t="inlineStr">
        <is>
          <t>Mar. 31, 2023</t>
        </is>
      </c>
      <c r="O2" s="2" t="inlineStr">
        <is>
          <t>Nov. 01, 2022</t>
        </is>
      </c>
      <c r="P2" s="2" t="inlineStr">
        <is>
          <t>Dec. 31, 2020</t>
        </is>
      </c>
      <c r="Q2" s="2" t="inlineStr">
        <is>
          <t>Sep.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outstanding (in shares)</t>
        </is>
      </c>
      <c r="B4" s="6" t="n">
        <v>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739053</v>
      </c>
      <c r="K4" s="6" t="n">
        <v>70116357</v>
      </c>
      <c r="L4" s="6" t="n">
        <v>65739053</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t>
        </is>
      </c>
      <c r="B5" s="7" t="n">
        <v>1e-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7" t="n">
        <v>1e-05</v>
      </c>
      <c r="L5" s="7" t="n">
        <v>1e-0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outstanding (in shares)</t>
        </is>
      </c>
      <c r="B6" s="6"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par value (in dollars per share)</t>
        </is>
      </c>
      <c r="B7" s="7" t="n">
        <v>1e-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e-05</v>
      </c>
      <c r="K7" s="7" t="n">
        <v>1e-05</v>
      </c>
      <c r="L7" s="7" t="n">
        <v>1e-0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823000</v>
      </c>
      <c r="L8" s="5" t="n">
        <v>18752000</v>
      </c>
      <c r="M8" s="5" t="n">
        <v>14091000</v>
      </c>
      <c r="N8" s="4" t="inlineStr">
        <is>
          <t xml:space="preserve"> </t>
        </is>
      </c>
      <c r="O8" s="4" t="inlineStr">
        <is>
          <t xml:space="preserve"> </t>
        </is>
      </c>
      <c r="P8" s="4" t="inlineStr">
        <is>
          <t xml:space="preserve"> </t>
        </is>
      </c>
      <c r="Q8" s="4" t="inlineStr">
        <is>
          <t xml:space="preserve"> </t>
        </is>
      </c>
    </row>
    <row r="9">
      <c r="A9" s="4" t="inlineStr">
        <is>
          <t>Option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85876</v>
      </c>
      <c r="K9" s="6" t="n">
        <v>1840735</v>
      </c>
      <c r="L9" s="6" t="n">
        <v>4185876</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intrinsic valu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900000</v>
      </c>
      <c r="L10" s="5" t="n">
        <v>5500000</v>
      </c>
      <c r="M10" s="6" t="n">
        <v>47600000</v>
      </c>
      <c r="N10" s="4" t="inlineStr">
        <is>
          <t xml:space="preserve"> </t>
        </is>
      </c>
      <c r="O10" s="4" t="inlineStr">
        <is>
          <t xml:space="preserve"> </t>
        </is>
      </c>
      <c r="P10" s="4" t="inlineStr">
        <is>
          <t xml:space="preserve"> </t>
        </is>
      </c>
      <c r="Q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6" t="n">
        <v>580590</v>
      </c>
      <c r="G11" s="6" t="n">
        <v>1610102</v>
      </c>
      <c r="H11" s="6" t="n">
        <v>249067</v>
      </c>
      <c r="I11" s="4" t="inlineStr">
        <is>
          <t xml:space="preserve"> </t>
        </is>
      </c>
      <c r="J11" s="4" t="inlineStr">
        <is>
          <t xml:space="preserve"> </t>
        </is>
      </c>
      <c r="K11" s="6" t="n">
        <v>0</v>
      </c>
      <c r="L11" s="6"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ithheld for tax withholding oblig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3348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s for taxes related to net share settlement of equity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388000</v>
      </c>
      <c r="L13" s="5" t="n">
        <v>0</v>
      </c>
      <c r="M13" s="5" t="n">
        <v>0</v>
      </c>
      <c r="N13" s="4" t="inlineStr">
        <is>
          <t xml:space="preserve"> </t>
        </is>
      </c>
      <c r="O13" s="4" t="inlineStr">
        <is>
          <t xml:space="preserve"> </t>
        </is>
      </c>
      <c r="P13" s="4" t="inlineStr">
        <is>
          <t xml:space="preserve"> </t>
        </is>
      </c>
      <c r="Q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739053</v>
      </c>
      <c r="K16" s="6" t="n">
        <v>70116357</v>
      </c>
      <c r="L16" s="6" t="n">
        <v>65739053</v>
      </c>
      <c r="M16" s="6" t="n">
        <v>64324628</v>
      </c>
      <c r="N16" s="4" t="inlineStr">
        <is>
          <t xml:space="preserve"> </t>
        </is>
      </c>
      <c r="O16" s="4" t="inlineStr">
        <is>
          <t xml:space="preserve"> </t>
        </is>
      </c>
      <c r="P16" s="6" t="n">
        <v>11882286</v>
      </c>
      <c r="Q16" s="4" t="inlineStr">
        <is>
          <t xml:space="preserve"> </t>
        </is>
      </c>
    </row>
    <row r="17">
      <c r="A17" s="4" t="inlineStr">
        <is>
          <t>Withheld for tax withholding oblig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3348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d upon conversion of preferred stock (in shares)</t>
        </is>
      </c>
      <c r="B18" s="6" t="n">
        <v>438361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836109</v>
      </c>
      <c r="N18" s="4" t="inlineStr">
        <is>
          <t xml:space="preserve"> </t>
        </is>
      </c>
      <c r="O18" s="4" t="inlineStr">
        <is>
          <t xml:space="preserve"> </t>
        </is>
      </c>
      <c r="P18" s="4" t="inlineStr">
        <is>
          <t xml:space="preserve"> </t>
        </is>
      </c>
      <c r="Q18" s="4" t="inlineStr">
        <is>
          <t xml:space="preserve"> </t>
        </is>
      </c>
    </row>
    <row r="19">
      <c r="A19" s="4" t="inlineStr">
        <is>
          <t>Common Share Warrants 201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rik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17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rm after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hare Warrants 201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2000</v>
      </c>
    </row>
    <row r="28">
      <c r="A28" s="4" t="inlineStr">
        <is>
          <t>Strik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0.6825</v>
      </c>
    </row>
    <row r="29">
      <c r="A29" s="4" t="inlineStr">
        <is>
          <t>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2192</v>
      </c>
    </row>
    <row r="30">
      <c r="A30" s="4" t="inlineStr">
        <is>
          <t>Common Shar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7000</v>
      </c>
    </row>
    <row r="33">
      <c r="A33" s="4" t="inlineStr">
        <is>
          <t>Proceeds from warrant exercise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hare Warrant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upon conversion of preferred stock (in shares)</t>
        </is>
      </c>
      <c r="B36" s="4" t="inlineStr">
        <is>
          <t xml:space="preserve"> </t>
        </is>
      </c>
      <c r="C36" s="4" t="inlineStr">
        <is>
          <t xml:space="preserve"> </t>
        </is>
      </c>
      <c r="D36" s="6" t="n">
        <v>1042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tion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5" t="n">
        <v>0</v>
      </c>
      <c r="M39" s="5" t="n">
        <v>3400000</v>
      </c>
      <c r="N39" s="4" t="inlineStr">
        <is>
          <t xml:space="preserve"> </t>
        </is>
      </c>
      <c r="O39" s="4" t="inlineStr">
        <is>
          <t xml:space="preserve"> </t>
        </is>
      </c>
      <c r="P39" s="4" t="inlineStr">
        <is>
          <t xml:space="preserve"> </t>
        </is>
      </c>
      <c r="Q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43246</v>
      </c>
      <c r="K42" s="6" t="n">
        <v>2600637</v>
      </c>
      <c r="L42" s="6" t="n">
        <v>1943246</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00000</v>
      </c>
      <c r="L43" s="5" t="n">
        <v>600000</v>
      </c>
      <c r="M43" s="5" t="n">
        <v>100000</v>
      </c>
      <c r="N43" s="4" t="inlineStr">
        <is>
          <t xml:space="preserve"> </t>
        </is>
      </c>
      <c r="O43" s="4" t="inlineStr">
        <is>
          <t xml:space="preserve"> </t>
        </is>
      </c>
      <c r="P43" s="4" t="inlineStr">
        <is>
          <t xml:space="preserve"> </t>
        </is>
      </c>
      <c r="Q43" s="4" t="inlineStr">
        <is>
          <t xml:space="preserve"> </t>
        </is>
      </c>
    </row>
    <row r="44">
      <c r="A44" s="4" t="inlineStr">
        <is>
          <t>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6 months</t>
        </is>
      </c>
      <c r="L44" s="4" t="inlineStr">
        <is>
          <t>6 months</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tribution limit as a percent of base compensation (in percent)</t>
        </is>
      </c>
      <c r="B45" s="4" t="inlineStr">
        <is>
          <t xml:space="preserve"> </t>
        </is>
      </c>
      <c r="C45" s="4" t="inlineStr">
        <is>
          <t xml:space="preserve"> </t>
        </is>
      </c>
      <c r="D45" s="4" t="inlineStr">
        <is>
          <t xml:space="preserve"> </t>
        </is>
      </c>
      <c r="E45" s="11"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of stock (in percent)</t>
        </is>
      </c>
      <c r="B46" s="4" t="inlineStr">
        <is>
          <t xml:space="preserve"> </t>
        </is>
      </c>
      <c r="C46" s="4" t="inlineStr">
        <is>
          <t xml:space="preserve"> </t>
        </is>
      </c>
      <c r="D46" s="4" t="inlineStr">
        <is>
          <t xml:space="preserve"> </t>
        </is>
      </c>
      <c r="E46" s="11" t="n">
        <v>0.8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number of shares per employee (in shares)</t>
        </is>
      </c>
      <c r="B47" s="4" t="inlineStr">
        <is>
          <t xml:space="preserve"> </t>
        </is>
      </c>
      <c r="C47" s="4" t="inlineStr">
        <is>
          <t xml:space="preserve"> </t>
        </is>
      </c>
      <c r="D47" s="4" t="inlineStr">
        <is>
          <t xml:space="preserve"> </t>
        </is>
      </c>
      <c r="E47" s="6" t="n">
        <v>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during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7593</v>
      </c>
      <c r="L48" s="6" t="n">
        <v>165347</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ffe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6 month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mployee contributions withh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00000</v>
      </c>
      <c r="L50" s="5" t="n">
        <v>6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nrecognized compensa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94523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s vested in period, fair valu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0500000</v>
      </c>
      <c r="L55" s="6" t="n">
        <v>100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nvested award, cost not yet recogniz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84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Vested in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66216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stricted stock units | Non-Employee Directors With Four-Year Vesting Schedu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632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stricted stock units | Non-Employee Directors With Three-Year Vesting Schedu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esting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936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stricted stock units | Non-Employee Directors With One-Year Vesting Schedu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Vest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1 year</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4613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stricted stock units | Four-Year Vesting Schedu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Vesting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4 years</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stricted stock units | Share-based Payment Arrangement, Tranche One | Non-Employee Directors With Three-Year Vesting Schedu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est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 year</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Vesting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3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stricted stock units | Share-based Payment Arrangement, Tranche One | Four-Year Vesting Schedu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esting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1 year</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2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stricted stock units | Share-based Payment Arrangement, Tranche One | Three-Year Vesting Schedu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Vesting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1 year</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3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stricted stock units | Share-based Payment Arrangement, Tranche Two | Non-Employee Directors With Three-Year Vesting Schedu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Vesting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2 year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6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stricted stock units | Share-based Payment Arrangement, Tranche Two | Non-Employee Directors With One-Year Vesting Schedu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Vesting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1 year</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stricted stock units | Share-based Payment Arrangement, Tranche Two | Four-Year Vesting Schedu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Vesting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3 year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Vesting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1" t="n">
        <v>0.7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stricted stock units | Share-based Payment Arrangement, Tranche Two | Three-Year Vesting Schedu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Vesting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2 years</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esting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1" t="n">
        <v>0.67</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inimum | Options to purchase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xpected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5 years 9 months 29 days</t>
        </is>
      </c>
      <c r="N102" s="4" t="inlineStr">
        <is>
          <t xml:space="preserve"> </t>
        </is>
      </c>
      <c r="O102" s="4" t="inlineStr">
        <is>
          <t xml:space="preserve"> </t>
        </is>
      </c>
      <c r="P102" s="4" t="inlineStr">
        <is>
          <t xml:space="preserve"> </t>
        </is>
      </c>
      <c r="Q102" s="4" t="inlineStr">
        <is>
          <t xml:space="preserve"> </t>
        </is>
      </c>
    </row>
    <row r="103">
      <c r="A103" s="4" t="inlineStr">
        <is>
          <t>Minimum | Restricted stock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Vesting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3 year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Minimum | Restricted stock units | Three-Year Vesting Schedu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Vesting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3 years</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aximum | Options to purchase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Expected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6 years 3 months</t>
        </is>
      </c>
      <c r="N111" s="4" t="inlineStr">
        <is>
          <t xml:space="preserve"> </t>
        </is>
      </c>
      <c r="O111" s="4" t="inlineStr">
        <is>
          <t xml:space="preserve"> </t>
        </is>
      </c>
      <c r="P111" s="4" t="inlineStr">
        <is>
          <t xml:space="preserve"> </t>
        </is>
      </c>
      <c r="Q111" s="4" t="inlineStr">
        <is>
          <t xml:space="preserve"> </t>
        </is>
      </c>
    </row>
    <row r="112">
      <c r="A112" s="4" t="inlineStr">
        <is>
          <t>Maximum | Restricted stock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Vesting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4 years</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eighted Average | Restricted stock un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onvested award, cost not yet recognized, period for recogn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2 years 3 days</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2021 Equity Incentive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shares authorized (in shares)</t>
        </is>
      </c>
      <c r="B120" s="6" t="n">
        <v>9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3300000</v>
      </c>
      <c r="O120" s="4" t="inlineStr">
        <is>
          <t xml:space="preserve"> </t>
        </is>
      </c>
      <c r="P120" s="4" t="inlineStr">
        <is>
          <t xml:space="preserve"> </t>
        </is>
      </c>
      <c r="Q120" s="4" t="inlineStr">
        <is>
          <t xml:space="preserve"> </t>
        </is>
      </c>
    </row>
    <row r="121">
      <c r="A121" s="4" t="inlineStr">
        <is>
          <t>Equity-based compensation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2100000</v>
      </c>
      <c r="L121" s="6" t="n">
        <v>18100000</v>
      </c>
      <c r="M121" s="5" t="n">
        <v>10600000</v>
      </c>
      <c r="N121" s="4" t="inlineStr">
        <is>
          <t xml:space="preserve"> </t>
        </is>
      </c>
      <c r="O121" s="4" t="inlineStr">
        <is>
          <t xml:space="preserve"> </t>
        </is>
      </c>
      <c r="P121" s="4" t="inlineStr">
        <is>
          <t xml:space="preserve"> </t>
        </is>
      </c>
      <c r="Q121" s="4" t="inlineStr">
        <is>
          <t xml:space="preserve"> </t>
        </is>
      </c>
    </row>
    <row r="122">
      <c r="A122" s="4" t="inlineStr">
        <is>
          <t>Vesting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4 years</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Vesting term, cliff</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1 year</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Unrecognized equity-based compensation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200000</v>
      </c>
      <c r="K124" s="5" t="n">
        <v>3400000</v>
      </c>
      <c r="L124" s="5" t="n">
        <v>1020000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2021 Equity Incentive Plan | Options to purchase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Expected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6 year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2021 Equity Incentive Plan | Options With Accelerated Vesting Clau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Options outstanding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333998</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2021 Equity Incentive Plan | Minimum | Options Granted in Lieu of Bonu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Vesting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2 years</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2021 Equity Incentive Plan | Maximum | Options Granted in Lieu of Bonu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Vesting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3 years</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2021 Equity Incentive Plan | Weighted Aver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Vesting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1 year 2 months 15 days</t>
        </is>
      </c>
      <c r="L139" s="4" t="inlineStr">
        <is>
          <t>1 year 5 months 26 days</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2015 Equity Incentive Pl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mmon stock, repriced shares, outstanding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159479</v>
      </c>
      <c r="P142" s="4" t="inlineStr">
        <is>
          <t xml:space="preserve"> </t>
        </is>
      </c>
      <c r="Q142" s="4" t="inlineStr">
        <is>
          <t xml:space="preserve"> </t>
        </is>
      </c>
    </row>
    <row r="143">
      <c r="A143" s="4" t="inlineStr">
        <is>
          <t>Option indexed to issuer's equity, strike price (in dollars per share)</t>
        </is>
      </c>
      <c r="B143" s="4" t="inlineStr">
        <is>
          <t xml:space="preserve"> </t>
        </is>
      </c>
      <c r="C143" s="5" t="n">
        <v>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hare-based payment arrangement, plan modification, incremental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10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Share-based payment arrangement, incremental expense recogn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4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2015 Equity Incentive Plan | Min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Weighted average exercise pric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8" t="n">
        <v>9.039999999999999</v>
      </c>
      <c r="P148" s="4" t="inlineStr">
        <is>
          <t xml:space="preserve"> </t>
        </is>
      </c>
      <c r="Q148" s="4" t="inlineStr">
        <is>
          <t xml:space="preserve"> </t>
        </is>
      </c>
    </row>
    <row r="149">
      <c r="A149" s="4" t="inlineStr">
        <is>
          <t>2015 Equity Incentive Plan | Max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Weighted average exercise pric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8" t="n">
        <v>19.6</v>
      </c>
      <c r="P151" s="4" t="inlineStr">
        <is>
          <t xml:space="preserve"> </t>
        </is>
      </c>
      <c r="Q151" s="4" t="inlineStr">
        <is>
          <t xml:space="preserve"> </t>
        </is>
      </c>
    </row>
    <row r="152">
      <c r="A152" s="4" t="inlineStr">
        <is>
          <t>2015 Equity Incentive Plan | Weighted Aver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Vesting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2 years 6 months</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sheetData>
  <mergeCells count="3">
    <mergeCell ref="A1:A2"/>
    <mergeCell ref="C1:I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22823</v>
      </c>
      <c r="C4" s="5" t="n">
        <v>18752</v>
      </c>
      <c r="D4" s="5" t="n">
        <v>14091</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971</v>
      </c>
      <c r="C7" s="6" t="n">
        <v>723</v>
      </c>
      <c r="D7" s="6" t="n">
        <v>526</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4233</v>
      </c>
      <c r="C10" s="6" t="n">
        <v>3436</v>
      </c>
      <c r="D10" s="6" t="n">
        <v>1962</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5590</v>
      </c>
      <c r="C13" s="6" t="n">
        <v>4576</v>
      </c>
      <c r="D13" s="6" t="n">
        <v>354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5" t="n">
        <v>12029</v>
      </c>
      <c r="C16" s="5" t="n">
        <v>10017</v>
      </c>
      <c r="D16" s="5" t="n">
        <v>80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6" customWidth="1" min="6" max="6"/>
  </cols>
  <sheetData>
    <row r="1">
      <c r="A1" s="1" t="inlineStr">
        <is>
          <t>Stockholders’ Equity - Stock Option Activity (Details) - USD ($) $ / shares in Units, $ in Thousands</t>
        </is>
      </c>
      <c r="B1" s="2" t="inlineStr">
        <is>
          <t>1 Months Ended</t>
        </is>
      </c>
      <c r="E1" s="2" t="inlineStr">
        <is>
          <t>12 Months Ended</t>
        </is>
      </c>
    </row>
    <row r="2">
      <c r="B2" s="2" t="inlineStr">
        <is>
          <t>Sep. 30, 2021</t>
        </is>
      </c>
      <c r="C2" s="2" t="inlineStr">
        <is>
          <t>Jul. 31, 2021</t>
        </is>
      </c>
      <c r="D2" s="2" t="inlineStr">
        <is>
          <t>Apr. 30, 2021</t>
        </is>
      </c>
      <c r="E2" s="2" t="inlineStr">
        <is>
          <t>Dec. 31, 2023</t>
        </is>
      </c>
      <c r="F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4" t="inlineStr">
        <is>
          <t xml:space="preserve"> </t>
        </is>
      </c>
      <c r="E4" s="6" t="n">
        <v>4185876</v>
      </c>
      <c r="F4" s="4" t="inlineStr">
        <is>
          <t xml:space="preserve"> </t>
        </is>
      </c>
    </row>
    <row r="5">
      <c r="A5" s="4" t="inlineStr">
        <is>
          <t>Exercisable as of beginning of the period (in shares)</t>
        </is>
      </c>
      <c r="B5" s="4" t="inlineStr">
        <is>
          <t xml:space="preserve"> </t>
        </is>
      </c>
      <c r="C5" s="4" t="inlineStr">
        <is>
          <t xml:space="preserve"> </t>
        </is>
      </c>
      <c r="D5" s="4" t="inlineStr">
        <is>
          <t xml:space="preserve"> </t>
        </is>
      </c>
      <c r="E5" s="6" t="n">
        <v>3060997</v>
      </c>
      <c r="F5" s="4" t="inlineStr">
        <is>
          <t xml:space="preserve"> </t>
        </is>
      </c>
    </row>
    <row r="6">
      <c r="A6" s="4" t="inlineStr">
        <is>
          <t>Granted (in shares)</t>
        </is>
      </c>
      <c r="B6" s="6" t="n">
        <v>580590</v>
      </c>
      <c r="C6" s="6" t="n">
        <v>1610102</v>
      </c>
      <c r="D6" s="6" t="n">
        <v>249067</v>
      </c>
      <c r="E6" s="6" t="n">
        <v>0</v>
      </c>
      <c r="F6" s="6" t="n">
        <v>0</v>
      </c>
    </row>
    <row r="7">
      <c r="A7" s="4" t="inlineStr">
        <is>
          <t>Exercised (in shares)</t>
        </is>
      </c>
      <c r="B7" s="4" t="inlineStr">
        <is>
          <t xml:space="preserve"> </t>
        </is>
      </c>
      <c r="C7" s="4" t="inlineStr">
        <is>
          <t xml:space="preserve"> </t>
        </is>
      </c>
      <c r="D7" s="4" t="inlineStr">
        <is>
          <t xml:space="preserve"> </t>
        </is>
      </c>
      <c r="E7" s="6" t="n">
        <v>-1756386</v>
      </c>
      <c r="F7" s="4" t="inlineStr">
        <is>
          <t xml:space="preserve"> </t>
        </is>
      </c>
    </row>
    <row r="8">
      <c r="A8" s="4" t="inlineStr">
        <is>
          <t>Forfeited and expired (in shares)</t>
        </is>
      </c>
      <c r="B8" s="4" t="inlineStr">
        <is>
          <t xml:space="preserve"> </t>
        </is>
      </c>
      <c r="C8" s="4" t="inlineStr">
        <is>
          <t xml:space="preserve"> </t>
        </is>
      </c>
      <c r="D8" s="4" t="inlineStr">
        <is>
          <t xml:space="preserve"> </t>
        </is>
      </c>
      <c r="E8" s="6" t="n">
        <v>-588755</v>
      </c>
      <c r="F8" s="4" t="inlineStr">
        <is>
          <t xml:space="preserve"> </t>
        </is>
      </c>
    </row>
    <row r="9">
      <c r="A9" s="4" t="inlineStr">
        <is>
          <t>Ending balance (in shares)</t>
        </is>
      </c>
      <c r="B9" s="4" t="inlineStr">
        <is>
          <t xml:space="preserve"> </t>
        </is>
      </c>
      <c r="C9" s="4" t="inlineStr">
        <is>
          <t xml:space="preserve"> </t>
        </is>
      </c>
      <c r="D9" s="4" t="inlineStr">
        <is>
          <t xml:space="preserve"> </t>
        </is>
      </c>
      <c r="E9" s="6" t="n">
        <v>1840735</v>
      </c>
      <c r="F9" s="6" t="n">
        <v>4185876</v>
      </c>
    </row>
    <row r="10">
      <c r="A10" s="4" t="inlineStr">
        <is>
          <t>Exercisable as of end of the period (in shares)</t>
        </is>
      </c>
      <c r="B10" s="4" t="inlineStr">
        <is>
          <t xml:space="preserve"> </t>
        </is>
      </c>
      <c r="C10" s="4" t="inlineStr">
        <is>
          <t xml:space="preserve"> </t>
        </is>
      </c>
      <c r="D10" s="4" t="inlineStr">
        <is>
          <t xml:space="preserve"> </t>
        </is>
      </c>
      <c r="E10" s="6" t="n">
        <v>1480536</v>
      </c>
      <c r="F10" s="6" t="n">
        <v>3060997</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4" t="inlineStr">
        <is>
          <t xml:space="preserve"> </t>
        </is>
      </c>
      <c r="E12" s="8" t="n">
        <v>6.32</v>
      </c>
      <c r="F12" s="4" t="inlineStr">
        <is>
          <t xml:space="preserve"> </t>
        </is>
      </c>
    </row>
    <row r="13">
      <c r="A13" s="4" t="inlineStr">
        <is>
          <t>Exercisable as of beginning of the period (in dollars per share)</t>
        </is>
      </c>
      <c r="B13" s="4" t="inlineStr">
        <is>
          <t xml:space="preserve"> </t>
        </is>
      </c>
      <c r="C13" s="4" t="inlineStr">
        <is>
          <t xml:space="preserve"> </t>
        </is>
      </c>
      <c r="D13" s="4" t="inlineStr">
        <is>
          <t xml:space="preserve"> </t>
        </is>
      </c>
      <c r="E13" s="14" t="n">
        <v>6.47</v>
      </c>
      <c r="F13" s="4" t="inlineStr">
        <is>
          <t xml:space="preserve"> </t>
        </is>
      </c>
    </row>
    <row r="14">
      <c r="A14" s="4" t="inlineStr">
        <is>
          <t>Granted (in dollars per share)</t>
        </is>
      </c>
      <c r="B14" s="4" t="inlineStr">
        <is>
          <t xml:space="preserve"> </t>
        </is>
      </c>
      <c r="C14" s="4" t="inlineStr">
        <is>
          <t xml:space="preserve"> </t>
        </is>
      </c>
      <c r="D14" s="4" t="inlineStr">
        <is>
          <t xml:space="preserve"> </t>
        </is>
      </c>
      <c r="E14" s="6" t="n">
        <v>0</v>
      </c>
      <c r="F14" s="4" t="inlineStr">
        <is>
          <t xml:space="preserve"> </t>
        </is>
      </c>
    </row>
    <row r="15">
      <c r="A15" s="4" t="inlineStr">
        <is>
          <t>Exercised (in dollars per share)</t>
        </is>
      </c>
      <c r="B15" s="4" t="inlineStr">
        <is>
          <t xml:space="preserve"> </t>
        </is>
      </c>
      <c r="C15" s="4" t="inlineStr">
        <is>
          <t xml:space="preserve"> </t>
        </is>
      </c>
      <c r="D15" s="4" t="inlineStr">
        <is>
          <t xml:space="preserve"> </t>
        </is>
      </c>
      <c r="E15" s="14" t="n">
        <v>7.33</v>
      </c>
      <c r="F15" s="4" t="inlineStr">
        <is>
          <t xml:space="preserve"> </t>
        </is>
      </c>
    </row>
    <row r="16">
      <c r="A16" s="4" t="inlineStr">
        <is>
          <t>Forfeited and expired (in dollars per share)</t>
        </is>
      </c>
      <c r="B16" s="4" t="inlineStr">
        <is>
          <t xml:space="preserve"> </t>
        </is>
      </c>
      <c r="C16" s="4" t="inlineStr">
        <is>
          <t xml:space="preserve"> </t>
        </is>
      </c>
      <c r="D16" s="4" t="inlineStr">
        <is>
          <t xml:space="preserve"> </t>
        </is>
      </c>
      <c r="E16" s="14" t="n">
        <v>9.619999999999999</v>
      </c>
      <c r="F16" s="4" t="inlineStr">
        <is>
          <t xml:space="preserve"> </t>
        </is>
      </c>
    </row>
    <row r="17">
      <c r="A17" s="4" t="inlineStr">
        <is>
          <t>Ending balance (in dollars per share)</t>
        </is>
      </c>
      <c r="B17" s="4" t="inlineStr">
        <is>
          <t xml:space="preserve"> </t>
        </is>
      </c>
      <c r="C17" s="4" t="inlineStr">
        <is>
          <t xml:space="preserve"> </t>
        </is>
      </c>
      <c r="D17" s="4" t="inlineStr">
        <is>
          <t xml:space="preserve"> </t>
        </is>
      </c>
      <c r="E17" s="14" t="n">
        <v>4.32</v>
      </c>
      <c r="F17" s="8" t="n">
        <v>6.32</v>
      </c>
    </row>
    <row r="18">
      <c r="A18" s="4" t="inlineStr">
        <is>
          <t>Exercisable as of end of the period (in dollars per share)</t>
        </is>
      </c>
      <c r="B18" s="4" t="inlineStr">
        <is>
          <t xml:space="preserve"> </t>
        </is>
      </c>
      <c r="C18" s="4" t="inlineStr">
        <is>
          <t xml:space="preserve"> </t>
        </is>
      </c>
      <c r="D18" s="4" t="inlineStr">
        <is>
          <t xml:space="preserve"> </t>
        </is>
      </c>
      <c r="E18" s="8" t="n">
        <v>3.82</v>
      </c>
      <c r="F18" s="8" t="n">
        <v>6.47</v>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4" t="inlineStr">
        <is>
          <t xml:space="preserve"> </t>
        </is>
      </c>
      <c r="C20" s="4" t="inlineStr">
        <is>
          <t xml:space="preserve"> </t>
        </is>
      </c>
      <c r="D20" s="4" t="inlineStr">
        <is>
          <t xml:space="preserve"> </t>
        </is>
      </c>
      <c r="E20" s="4" t="inlineStr">
        <is>
          <t>5 years 11 months 15 days</t>
        </is>
      </c>
      <c r="F20" s="4" t="inlineStr">
        <is>
          <t>5 years 10 days</t>
        </is>
      </c>
    </row>
    <row r="21">
      <c r="A21" s="4" t="inlineStr">
        <is>
          <t>Exercisable</t>
        </is>
      </c>
      <c r="B21" s="4" t="inlineStr">
        <is>
          <t xml:space="preserve"> </t>
        </is>
      </c>
      <c r="C21" s="4" t="inlineStr">
        <is>
          <t xml:space="preserve"> </t>
        </is>
      </c>
      <c r="D21" s="4" t="inlineStr">
        <is>
          <t xml:space="preserve"> </t>
        </is>
      </c>
      <c r="E21" s="4" t="inlineStr">
        <is>
          <t>5 years 7 months 13 days</t>
        </is>
      </c>
      <c r="F21" s="4" t="inlineStr">
        <is>
          <t>3 years 10 months 13 days</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t>
        </is>
      </c>
      <c r="B23" s="4" t="inlineStr">
        <is>
          <t xml:space="preserve"> </t>
        </is>
      </c>
      <c r="C23" s="4" t="inlineStr">
        <is>
          <t xml:space="preserve"> </t>
        </is>
      </c>
      <c r="D23" s="4" t="inlineStr">
        <is>
          <t xml:space="preserve"> </t>
        </is>
      </c>
      <c r="E23" s="5" t="n">
        <v>13165</v>
      </c>
      <c r="F23" s="5" t="n">
        <v>3470</v>
      </c>
    </row>
    <row r="24">
      <c r="A24" s="4" t="inlineStr">
        <is>
          <t>Exercisable</t>
        </is>
      </c>
      <c r="B24" s="4" t="inlineStr">
        <is>
          <t xml:space="preserve"> </t>
        </is>
      </c>
      <c r="C24" s="4" t="inlineStr">
        <is>
          <t xml:space="preserve"> </t>
        </is>
      </c>
      <c r="D24" s="4" t="inlineStr">
        <is>
          <t xml:space="preserve"> </t>
        </is>
      </c>
      <c r="E24" s="5" t="n">
        <v>11320</v>
      </c>
      <c r="F24" s="5" t="n">
        <v>3286</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25" customWidth="1" min="4" max="4"/>
  </cols>
  <sheetData>
    <row r="1">
      <c r="A1" s="1" t="inlineStr">
        <is>
          <t>Stockholders’ Equity - Fair Value Assumptions (Details)</t>
        </is>
      </c>
      <c r="B1" s="2" t="inlineStr">
        <is>
          <t>12 Months Ended</t>
        </is>
      </c>
    </row>
    <row r="2">
      <c r="B2" s="2" t="inlineStr">
        <is>
          <t>Dec. 31, 2023</t>
        </is>
      </c>
      <c r="C2" s="2" t="inlineStr">
        <is>
          <t>Dec. 31, 2022</t>
        </is>
      </c>
      <c r="D2" s="2" t="inlineStr">
        <is>
          <t>Dec. 31, 2021</t>
        </is>
      </c>
    </row>
    <row r="3">
      <c r="A3" s="4" t="inlineStr">
        <is>
          <t>Options to purchase 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 minimum</t>
        </is>
      </c>
      <c r="B5" s="4" t="inlineStr">
        <is>
          <t xml:space="preserve"> </t>
        </is>
      </c>
      <c r="C5" s="4" t="inlineStr">
        <is>
          <t xml:space="preserve"> </t>
        </is>
      </c>
      <c r="D5" s="10" t="n">
        <v>0.0097</v>
      </c>
    </row>
    <row r="6">
      <c r="A6" s="4" t="inlineStr">
        <is>
          <t>Risk free interest rate, maximum</t>
        </is>
      </c>
      <c r="B6" s="4" t="inlineStr">
        <is>
          <t xml:space="preserve"> </t>
        </is>
      </c>
      <c r="C6" s="4" t="inlineStr">
        <is>
          <t xml:space="preserve"> </t>
        </is>
      </c>
      <c r="D6" s="10" t="n">
        <v>0.0106</v>
      </c>
    </row>
    <row r="7">
      <c r="A7" s="4" t="inlineStr">
        <is>
          <t>Dividend yield</t>
        </is>
      </c>
      <c r="B7" s="4" t="inlineStr">
        <is>
          <t xml:space="preserve"> </t>
        </is>
      </c>
      <c r="C7" s="4" t="inlineStr">
        <is>
          <t xml:space="preserve"> </t>
        </is>
      </c>
      <c r="D7" s="11" t="n">
        <v>0</v>
      </c>
    </row>
    <row r="8">
      <c r="A8" s="4" t="inlineStr">
        <is>
          <t>Options to purchase common stock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t>
        </is>
      </c>
      <c r="B10" s="4" t="inlineStr">
        <is>
          <t xml:space="preserve"> </t>
        </is>
      </c>
      <c r="C10" s="4" t="inlineStr">
        <is>
          <t xml:space="preserve"> </t>
        </is>
      </c>
      <c r="D10" s="4" t="inlineStr">
        <is>
          <t>5 years 9 months 29 days</t>
        </is>
      </c>
    </row>
    <row r="11">
      <c r="A11" s="4" t="inlineStr">
        <is>
          <t>Expected volatility</t>
        </is>
      </c>
      <c r="B11" s="4" t="inlineStr">
        <is>
          <t xml:space="preserve"> </t>
        </is>
      </c>
      <c r="C11" s="4" t="inlineStr">
        <is>
          <t xml:space="preserve"> </t>
        </is>
      </c>
      <c r="D11" s="10" t="n">
        <v>0.4243</v>
      </c>
    </row>
    <row r="12">
      <c r="A12" s="4" t="inlineStr">
        <is>
          <t>Options to purchase common stock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 xml:space="preserve"> </t>
        </is>
      </c>
      <c r="C14" s="4" t="inlineStr">
        <is>
          <t xml:space="preserve"> </t>
        </is>
      </c>
      <c r="D14" s="4" t="inlineStr">
        <is>
          <t>6 years 3 months</t>
        </is>
      </c>
    </row>
    <row r="15">
      <c r="A15" s="4" t="inlineStr">
        <is>
          <t>Expected volatility</t>
        </is>
      </c>
      <c r="B15" s="4" t="inlineStr">
        <is>
          <t xml:space="preserve"> </t>
        </is>
      </c>
      <c r="C15" s="4" t="inlineStr">
        <is>
          <t xml:space="preserve"> </t>
        </is>
      </c>
      <c r="D15" s="10" t="n">
        <v>0.4301</v>
      </c>
    </row>
    <row r="16">
      <c r="A16" s="4" t="inlineStr">
        <is>
          <t>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 free interest rate</t>
        </is>
      </c>
      <c r="B18" s="4" t="inlineStr">
        <is>
          <t xml:space="preserve"> </t>
        </is>
      </c>
      <c r="C18" s="10" t="n">
        <v>0.0312</v>
      </c>
      <c r="D18" s="4" t="inlineStr">
        <is>
          <t xml:space="preserve"> </t>
        </is>
      </c>
    </row>
    <row r="19">
      <c r="A19" s="4" t="inlineStr">
        <is>
          <t>Risk free interest rate, minimum</t>
        </is>
      </c>
      <c r="B19" s="10" t="n">
        <v>0.0498</v>
      </c>
      <c r="C19" s="4" t="inlineStr">
        <is>
          <t xml:space="preserve"> </t>
        </is>
      </c>
      <c r="D19" s="4" t="inlineStr">
        <is>
          <t xml:space="preserve"> </t>
        </is>
      </c>
    </row>
    <row r="20">
      <c r="A20" s="4" t="inlineStr">
        <is>
          <t>Risk free interest rate, maximum</t>
        </is>
      </c>
      <c r="B20" s="10" t="n">
        <v>0.0554</v>
      </c>
      <c r="C20" s="4" t="inlineStr">
        <is>
          <t xml:space="preserve"> </t>
        </is>
      </c>
      <c r="D20" s="4" t="inlineStr">
        <is>
          <t xml:space="preserve"> </t>
        </is>
      </c>
    </row>
    <row r="21">
      <c r="A21" s="4" t="inlineStr">
        <is>
          <t>Expected term</t>
        </is>
      </c>
      <c r="B21" s="4" t="inlineStr">
        <is>
          <t>6 months</t>
        </is>
      </c>
      <c r="C21" s="4" t="inlineStr">
        <is>
          <t>6 months</t>
        </is>
      </c>
      <c r="D21" s="4" t="inlineStr">
        <is>
          <t xml:space="preserve"> </t>
        </is>
      </c>
    </row>
    <row r="22">
      <c r="A22" s="4" t="inlineStr">
        <is>
          <t>Expected volatility, minimum</t>
        </is>
      </c>
      <c r="B22" s="10" t="n">
        <v>0.6148</v>
      </c>
      <c r="C22" s="4" t="inlineStr">
        <is>
          <t xml:space="preserve"> </t>
        </is>
      </c>
      <c r="D22" s="4" t="inlineStr">
        <is>
          <t xml:space="preserve"> </t>
        </is>
      </c>
    </row>
    <row r="23">
      <c r="A23" s="4" t="inlineStr">
        <is>
          <t>Expected volatility, maximum</t>
        </is>
      </c>
      <c r="B23" s="10" t="n">
        <v>0.6716</v>
      </c>
      <c r="C23" s="4" t="inlineStr">
        <is>
          <t xml:space="preserve"> </t>
        </is>
      </c>
      <c r="D23" s="4" t="inlineStr">
        <is>
          <t xml:space="preserve"> </t>
        </is>
      </c>
    </row>
    <row r="24">
      <c r="A24" s="4" t="inlineStr">
        <is>
          <t>Expected volatility</t>
        </is>
      </c>
      <c r="B24" s="4" t="inlineStr">
        <is>
          <t xml:space="preserve"> </t>
        </is>
      </c>
      <c r="C24" s="10" t="n">
        <v>0.9062</v>
      </c>
      <c r="D24" s="4" t="inlineStr">
        <is>
          <t xml:space="preserve"> </t>
        </is>
      </c>
    </row>
    <row r="25">
      <c r="A25" s="4" t="inlineStr">
        <is>
          <t>Dividend yield</t>
        </is>
      </c>
      <c r="B25" s="11" t="n">
        <v>0</v>
      </c>
      <c r="C25" s="11" t="n">
        <v>0</v>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Stockholders’ Equity - Fair Value By Grant Date (Details) - $ / shares</t>
        </is>
      </c>
      <c r="B1" s="2" t="inlineStr">
        <is>
          <t>1 Months Ended</t>
        </is>
      </c>
      <c r="E1" s="2" t="inlineStr">
        <is>
          <t>12 Months Ended</t>
        </is>
      </c>
    </row>
    <row r="2">
      <c r="B2" s="2" t="inlineStr">
        <is>
          <t>Sep. 30, 2021</t>
        </is>
      </c>
      <c r="C2" s="2" t="inlineStr">
        <is>
          <t>Jul. 31, 2021</t>
        </is>
      </c>
      <c r="D2" s="2" t="inlineStr">
        <is>
          <t>Apr. 30, 2021</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 (in shares)</t>
        </is>
      </c>
      <c r="B4" s="6" t="n">
        <v>580590</v>
      </c>
      <c r="C4" s="6" t="n">
        <v>1610102</v>
      </c>
      <c r="D4" s="6" t="n">
        <v>249067</v>
      </c>
      <c r="E4" s="6" t="n">
        <v>0</v>
      </c>
      <c r="F4" s="6" t="n">
        <v>0</v>
      </c>
    </row>
    <row r="5">
      <c r="A5" s="4" t="inlineStr">
        <is>
          <t>Fair value (in dollars per share)</t>
        </is>
      </c>
      <c r="B5" s="13" t="n">
        <v>8.648999999999999</v>
      </c>
      <c r="C5" s="13" t="n">
        <v>9.1387</v>
      </c>
      <c r="D5" s="13" t="n">
        <v>9.815899999999999</v>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outstanding (in shares) | shares</t>
        </is>
      </c>
      <c r="B4" s="6" t="n">
        <v>8278361</v>
      </c>
    </row>
    <row r="5">
      <c r="A5" s="4" t="inlineStr">
        <is>
          <t>Granted (in shares) | shares</t>
        </is>
      </c>
      <c r="B5" s="6" t="n">
        <v>3945234</v>
      </c>
    </row>
    <row r="6">
      <c r="A6" s="4" t="inlineStr">
        <is>
          <t>Vested (in shares) | shares</t>
        </is>
      </c>
      <c r="B6" s="6" t="n">
        <v>-3662161</v>
      </c>
    </row>
    <row r="7">
      <c r="A7" s="4" t="inlineStr">
        <is>
          <t>Canceled (in shares) | shares</t>
        </is>
      </c>
      <c r="B7" s="6" t="n">
        <v>-1056586</v>
      </c>
    </row>
    <row r="8">
      <c r="A8" s="4" t="inlineStr">
        <is>
          <t>Ending balance outstanding (in shares) | shares</t>
        </is>
      </c>
      <c r="B8" s="6" t="n">
        <v>7504848</v>
      </c>
    </row>
    <row r="9">
      <c r="A9" s="3" t="inlineStr">
        <is>
          <t>Weighted Average Grant Date Fair Value</t>
        </is>
      </c>
      <c r="B9" s="4" t="inlineStr">
        <is>
          <t xml:space="preserve"> </t>
        </is>
      </c>
    </row>
    <row r="10">
      <c r="A10" s="4" t="inlineStr">
        <is>
          <t>Beginning balance outstanding (in dollars per share) | $ / shares</t>
        </is>
      </c>
      <c r="B10" s="8" t="n">
        <v>5.51</v>
      </c>
    </row>
    <row r="11">
      <c r="A11" s="4" t="inlineStr">
        <is>
          <t>Granted (in dollars per share) | $ / shares</t>
        </is>
      </c>
      <c r="B11" s="14" t="n">
        <v>6.42</v>
      </c>
    </row>
    <row r="12">
      <c r="A12" s="4" t="inlineStr">
        <is>
          <t>Vested (in dollars per share) | $ / shares</t>
        </is>
      </c>
      <c r="B12" s="14" t="n">
        <v>5.59</v>
      </c>
    </row>
    <row r="13">
      <c r="A13" s="4" t="inlineStr">
        <is>
          <t>Canceled (in dollars per share) | $ / shares</t>
        </is>
      </c>
      <c r="B13" s="14" t="n">
        <v>5.3</v>
      </c>
    </row>
    <row r="14">
      <c r="A14" s="4" t="inlineStr">
        <is>
          <t>Ending balance outstanding (in dollars per share) | $ / shares</t>
        </is>
      </c>
      <c r="B14" s="8" t="n">
        <v>5.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14" customWidth="1" min="2" max="2"/>
  </cols>
  <sheetData>
    <row r="1">
      <c r="A1" s="1" t="inlineStr">
        <is>
          <t>Stockholders’ Equity - Measurement Input (Details)</t>
        </is>
      </c>
      <c r="B1" s="2" t="inlineStr">
        <is>
          <t>Dec. 31, 2023</t>
        </is>
      </c>
    </row>
    <row r="2">
      <c r="A2" s="4" t="inlineStr">
        <is>
          <t>Common Share Warrants 2014 | Risk free interest rate</t>
        </is>
      </c>
      <c r="B2" s="4" t="inlineStr">
        <is>
          <t xml:space="preserve"> </t>
        </is>
      </c>
    </row>
    <row r="3">
      <c r="A3" s="3" t="inlineStr">
        <is>
          <t>Class of Warrant or Right [Line Items]</t>
        </is>
      </c>
      <c r="B3" s="4" t="inlineStr">
        <is>
          <t xml:space="preserve"> </t>
        </is>
      </c>
    </row>
    <row r="4">
      <c r="A4" s="4" t="inlineStr">
        <is>
          <t>Measurement input</t>
        </is>
      </c>
      <c r="B4" s="15" t="n">
        <v>0.0116</v>
      </c>
    </row>
    <row r="5">
      <c r="A5" s="4" t="inlineStr">
        <is>
          <t>Common Share Warrants 2014 | Contractual term</t>
        </is>
      </c>
      <c r="B5" s="4" t="inlineStr">
        <is>
          <t xml:space="preserve"> </t>
        </is>
      </c>
    </row>
    <row r="6">
      <c r="A6" s="3" t="inlineStr">
        <is>
          <t>Class of Warrant or Right [Line Items]</t>
        </is>
      </c>
      <c r="B6" s="4" t="inlineStr">
        <is>
          <t xml:space="preserve"> </t>
        </is>
      </c>
    </row>
    <row r="7">
      <c r="A7" s="4" t="inlineStr">
        <is>
          <t>Contractual term</t>
        </is>
      </c>
      <c r="B7" s="4" t="inlineStr">
        <is>
          <t>11 years</t>
        </is>
      </c>
    </row>
    <row r="8">
      <c r="A8" s="4" t="inlineStr">
        <is>
          <t>Common Share Warrants 2014 | Expected volatility</t>
        </is>
      </c>
      <c r="B8" s="4" t="inlineStr">
        <is>
          <t xml:space="preserve"> </t>
        </is>
      </c>
    </row>
    <row r="9">
      <c r="A9" s="3" t="inlineStr">
        <is>
          <t>Class of Warrant or Right [Line Items]</t>
        </is>
      </c>
      <c r="B9" s="4" t="inlineStr">
        <is>
          <t xml:space="preserve"> </t>
        </is>
      </c>
    </row>
    <row r="10">
      <c r="A10" s="4" t="inlineStr">
        <is>
          <t>Measurement input</t>
        </is>
      </c>
      <c r="B10" s="15" t="n">
        <v>0.55</v>
      </c>
    </row>
    <row r="11">
      <c r="A11" s="4" t="inlineStr">
        <is>
          <t>Common Share Warrants 2014 | Dividend yield</t>
        </is>
      </c>
      <c r="B11" s="4" t="inlineStr">
        <is>
          <t xml:space="preserve"> </t>
        </is>
      </c>
    </row>
    <row r="12">
      <c r="A12" s="3" t="inlineStr">
        <is>
          <t>Class of Warrant or Right [Line Items]</t>
        </is>
      </c>
      <c r="B12" s="4" t="inlineStr">
        <is>
          <t xml:space="preserve"> </t>
        </is>
      </c>
    </row>
    <row r="13">
      <c r="A13" s="4" t="inlineStr">
        <is>
          <t>Measurement input</t>
        </is>
      </c>
      <c r="B13" s="6" t="n">
        <v>0</v>
      </c>
    </row>
    <row r="14">
      <c r="A14" s="4" t="inlineStr">
        <is>
          <t>Common Share Warrants 2016 | Risk free interest rate</t>
        </is>
      </c>
      <c r="B14" s="4" t="inlineStr">
        <is>
          <t xml:space="preserve"> </t>
        </is>
      </c>
    </row>
    <row r="15">
      <c r="A15" s="3" t="inlineStr">
        <is>
          <t>Class of Warrant or Right [Line Items]</t>
        </is>
      </c>
      <c r="B15" s="4" t="inlineStr">
        <is>
          <t xml:space="preserve"> </t>
        </is>
      </c>
    </row>
    <row r="16">
      <c r="A16" s="4" t="inlineStr">
        <is>
          <t>Measurement input</t>
        </is>
      </c>
      <c r="B16" s="15" t="n">
        <v>0.0197</v>
      </c>
    </row>
    <row r="17">
      <c r="A17" s="4" t="inlineStr">
        <is>
          <t>Common Share Warrants 2016 | Contractual term</t>
        </is>
      </c>
      <c r="B17" s="4" t="inlineStr">
        <is>
          <t xml:space="preserve"> </t>
        </is>
      </c>
    </row>
    <row r="18">
      <c r="A18" s="3" t="inlineStr">
        <is>
          <t>Class of Warrant or Right [Line Items]</t>
        </is>
      </c>
      <c r="B18" s="4" t="inlineStr">
        <is>
          <t xml:space="preserve"> </t>
        </is>
      </c>
    </row>
    <row r="19">
      <c r="A19" s="4" t="inlineStr">
        <is>
          <t>Contractual term</t>
        </is>
      </c>
      <c r="B19" s="4" t="inlineStr">
        <is>
          <t>10 years</t>
        </is>
      </c>
    </row>
    <row r="20">
      <c r="A20" s="4" t="inlineStr">
        <is>
          <t>Common Share Warrants 2016 | Expected volatility</t>
        </is>
      </c>
      <c r="B20" s="4" t="inlineStr">
        <is>
          <t xml:space="preserve"> </t>
        </is>
      </c>
    </row>
    <row r="21">
      <c r="A21" s="3" t="inlineStr">
        <is>
          <t>Class of Warrant or Right [Line Items]</t>
        </is>
      </c>
      <c r="B21" s="4" t="inlineStr">
        <is>
          <t xml:space="preserve"> </t>
        </is>
      </c>
    </row>
    <row r="22">
      <c r="A22" s="4" t="inlineStr">
        <is>
          <t>Measurement input</t>
        </is>
      </c>
      <c r="B22" s="15" t="n">
        <v>0.4</v>
      </c>
    </row>
    <row r="23">
      <c r="A23" s="4" t="inlineStr">
        <is>
          <t>Common Share Warrants 2016 | Dividend yield</t>
        </is>
      </c>
      <c r="B23" s="4" t="inlineStr">
        <is>
          <t xml:space="preserve"> </t>
        </is>
      </c>
    </row>
    <row r="24">
      <c r="A24" s="3" t="inlineStr">
        <is>
          <t>Class of Warrant or Right [Line Items]</t>
        </is>
      </c>
      <c r="B24" s="4" t="inlineStr">
        <is>
          <t xml:space="preserve"> </t>
        </is>
      </c>
    </row>
    <row r="25">
      <c r="A25" s="4" t="inlineStr">
        <is>
          <t>Measurement input</t>
        </is>
      </c>
      <c r="B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31031</v>
      </c>
      <c r="C4" s="5" t="n">
        <v>-49738</v>
      </c>
      <c r="D4" s="5" t="n">
        <v>-51690</v>
      </c>
    </row>
    <row r="5">
      <c r="A5" s="4" t="inlineStr">
        <is>
          <t>Less: cumulative dividends on redeemable convertible preferred stock</t>
        </is>
      </c>
      <c r="B5" s="6" t="n">
        <v>0</v>
      </c>
      <c r="C5" s="6" t="n">
        <v>0</v>
      </c>
      <c r="D5" s="6" t="n">
        <v>-1961</v>
      </c>
    </row>
    <row r="6">
      <c r="A6" s="4" t="inlineStr">
        <is>
          <t>Net loss attributable to common stockholders - diluted</t>
        </is>
      </c>
      <c r="B6" s="6" t="n">
        <v>-31031</v>
      </c>
      <c r="C6" s="6" t="n">
        <v>-49738</v>
      </c>
      <c r="D6" s="6" t="n">
        <v>-53651</v>
      </c>
    </row>
    <row r="7">
      <c r="A7" s="4" t="inlineStr">
        <is>
          <t>Net loss attributable to common stockholders</t>
        </is>
      </c>
      <c r="B7" s="5" t="n">
        <v>-31031</v>
      </c>
      <c r="C7" s="5" t="n">
        <v>-49738</v>
      </c>
      <c r="D7" s="5" t="n">
        <v>-53651</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 basic (in shares)</t>
        </is>
      </c>
      <c r="B9" s="6" t="n">
        <v>67694978</v>
      </c>
      <c r="C9" s="6" t="n">
        <v>65083198</v>
      </c>
      <c r="D9" s="6" t="n">
        <v>20636583</v>
      </c>
    </row>
    <row r="10">
      <c r="A10" s="4" t="inlineStr">
        <is>
          <t>Weighted-average common shares outstanding - diluted (in shares)</t>
        </is>
      </c>
      <c r="B10" s="6" t="n">
        <v>67694978</v>
      </c>
      <c r="C10" s="6" t="n">
        <v>65083198</v>
      </c>
      <c r="D10" s="6" t="n">
        <v>20636583</v>
      </c>
    </row>
    <row r="11">
      <c r="A11" s="3" t="inlineStr">
        <is>
          <t>Net loss per share</t>
        </is>
      </c>
      <c r="B11" s="4" t="inlineStr">
        <is>
          <t xml:space="preserve"> </t>
        </is>
      </c>
      <c r="C11" s="4" t="inlineStr">
        <is>
          <t xml:space="preserve"> </t>
        </is>
      </c>
      <c r="D11" s="4" t="inlineStr">
        <is>
          <t xml:space="preserve"> </t>
        </is>
      </c>
    </row>
    <row r="12">
      <c r="A12" s="4" t="inlineStr">
        <is>
          <t>Net loss per share, basic (in dollars per share)</t>
        </is>
      </c>
      <c r="B12" s="8" t="n">
        <v>-0.46</v>
      </c>
      <c r="C12" s="8" t="n">
        <v>-0.76</v>
      </c>
      <c r="D12" s="8" t="n">
        <v>-2.6</v>
      </c>
    </row>
    <row r="13">
      <c r="A13" s="4" t="inlineStr">
        <is>
          <t>Net loss per share, diluted (in dollars per share)</t>
        </is>
      </c>
      <c r="B13" s="8" t="n">
        <v>-0.46</v>
      </c>
      <c r="C13" s="8" t="n">
        <v>-0.76</v>
      </c>
      <c r="D13" s="8" t="n">
        <v>-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031</v>
      </c>
      <c r="C4" s="5" t="n">
        <v>-49738</v>
      </c>
      <c r="D4" s="5" t="n">
        <v>-5169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2001</v>
      </c>
      <c r="C6" s="6" t="n">
        <v>12964</v>
      </c>
      <c r="D6" s="6" t="n">
        <v>12140</v>
      </c>
    </row>
    <row r="7">
      <c r="A7" s="4" t="inlineStr">
        <is>
          <t>Amortization of operating right-of-use assets</t>
        </is>
      </c>
      <c r="B7" s="6" t="n">
        <v>3831</v>
      </c>
      <c r="C7" s="6" t="n">
        <v>3681</v>
      </c>
      <c r="D7" s="4" t="inlineStr">
        <is>
          <t xml:space="preserve"> </t>
        </is>
      </c>
    </row>
    <row r="8">
      <c r="A8" s="4" t="inlineStr">
        <is>
          <t>Provision for losses on accounts receivable</t>
        </is>
      </c>
      <c r="B8" s="6" t="n">
        <v>1164</v>
      </c>
      <c r="C8" s="6" t="n">
        <v>729</v>
      </c>
      <c r="D8" s="6" t="n">
        <v>355</v>
      </c>
    </row>
    <row r="9">
      <c r="A9" s="4" t="inlineStr">
        <is>
          <t>Amortization of deferred contract costs</t>
        </is>
      </c>
      <c r="B9" s="6" t="n">
        <v>12171</v>
      </c>
      <c r="C9" s="6" t="n">
        <v>11120</v>
      </c>
      <c r="D9" s="6" t="n">
        <v>9410</v>
      </c>
    </row>
    <row r="10">
      <c r="A10" s="4" t="inlineStr">
        <is>
          <t>Loss on disposal of assets</t>
        </is>
      </c>
      <c r="B10" s="6" t="n">
        <v>16</v>
      </c>
      <c r="C10" s="6" t="n">
        <v>4</v>
      </c>
      <c r="D10" s="6" t="n">
        <v>0</v>
      </c>
    </row>
    <row r="11">
      <c r="A11" s="4" t="inlineStr">
        <is>
          <t>Stock-based compensation</t>
        </is>
      </c>
      <c r="B11" s="6" t="n">
        <v>22823</v>
      </c>
      <c r="C11" s="6" t="n">
        <v>18752</v>
      </c>
      <c r="D11" s="6" t="n">
        <v>14091</v>
      </c>
    </row>
    <row r="12">
      <c r="A12" s="4" t="inlineStr">
        <is>
          <t>Net accretion of discounts on short-term investments</t>
        </is>
      </c>
      <c r="B12" s="6" t="n">
        <v>-2668</v>
      </c>
      <c r="C12" s="6" t="n">
        <v>-413</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379</v>
      </c>
      <c r="C14" s="6" t="n">
        <v>-966</v>
      </c>
      <c r="D14" s="6" t="n">
        <v>-870</v>
      </c>
    </row>
    <row r="15">
      <c r="A15" s="4" t="inlineStr">
        <is>
          <t>Deferred contract costs</t>
        </is>
      </c>
      <c r="B15" s="6" t="n">
        <v>-13313</v>
      </c>
      <c r="C15" s="6" t="n">
        <v>-12343</v>
      </c>
      <c r="D15" s="6" t="n">
        <v>-12828</v>
      </c>
    </row>
    <row r="16">
      <c r="A16" s="4" t="inlineStr">
        <is>
          <t>Prepaid expenses and other assets</t>
        </is>
      </c>
      <c r="B16" s="6" t="n">
        <v>-680</v>
      </c>
      <c r="C16" s="6" t="n">
        <v>-93</v>
      </c>
      <c r="D16" s="6" t="n">
        <v>-4073</v>
      </c>
    </row>
    <row r="17">
      <c r="A17" s="4" t="inlineStr">
        <is>
          <t>Accounts payable</t>
        </is>
      </c>
      <c r="B17" s="6" t="n">
        <v>1323</v>
      </c>
      <c r="C17" s="6" t="n">
        <v>-330</v>
      </c>
      <c r="D17" s="6" t="n">
        <v>583</v>
      </c>
    </row>
    <row r="18">
      <c r="A18" s="4" t="inlineStr">
        <is>
          <t>Accrued liabilities</t>
        </is>
      </c>
      <c r="B18" s="6" t="n">
        <v>4855</v>
      </c>
      <c r="C18" s="6" t="n">
        <v>1786</v>
      </c>
      <c r="D18" s="6" t="n">
        <v>1564</v>
      </c>
    </row>
    <row r="19">
      <c r="A19" s="4" t="inlineStr">
        <is>
          <t>Operating lease liabilities</t>
        </is>
      </c>
      <c r="B19" s="6" t="n">
        <v>-3714</v>
      </c>
      <c r="C19" s="6" t="n">
        <v>-2534</v>
      </c>
      <c r="D19" s="4" t="inlineStr">
        <is>
          <t xml:space="preserve"> </t>
        </is>
      </c>
    </row>
    <row r="20">
      <c r="A20" s="4" t="inlineStr">
        <is>
          <t>Deferred revenue</t>
        </is>
      </c>
      <c r="B20" s="6" t="n">
        <v>4822</v>
      </c>
      <c r="C20" s="6" t="n">
        <v>4615</v>
      </c>
      <c r="D20" s="6" t="n">
        <v>6627</v>
      </c>
    </row>
    <row r="21">
      <c r="A21" s="4" t="inlineStr">
        <is>
          <t>Deferred rent</t>
        </is>
      </c>
      <c r="B21" s="4" t="inlineStr">
        <is>
          <t xml:space="preserve"> </t>
        </is>
      </c>
      <c r="C21" s="4" t="inlineStr">
        <is>
          <t xml:space="preserve"> </t>
        </is>
      </c>
      <c r="D21" s="6" t="n">
        <v>4318</v>
      </c>
    </row>
    <row r="22">
      <c r="A22" s="4" t="inlineStr">
        <is>
          <t>Net cash provided by (used in) operating activities</t>
        </is>
      </c>
      <c r="B22" s="6" t="n">
        <v>10221</v>
      </c>
      <c r="C22" s="6" t="n">
        <v>-12766</v>
      </c>
      <c r="D22" s="6" t="n">
        <v>-20373</v>
      </c>
    </row>
    <row r="23">
      <c r="A23" s="3" t="inlineStr">
        <is>
          <t>CASH FLOWS FROM INVESTING ACTIVITIES</t>
        </is>
      </c>
      <c r="B23" s="4" t="inlineStr">
        <is>
          <t xml:space="preserve"> </t>
        </is>
      </c>
      <c r="C23" s="4" t="inlineStr">
        <is>
          <t xml:space="preserve"> </t>
        </is>
      </c>
      <c r="D23" s="4" t="inlineStr">
        <is>
          <t xml:space="preserve"> </t>
        </is>
      </c>
    </row>
    <row r="24">
      <c r="A24" s="4" t="inlineStr">
        <is>
          <t>Maturities of short-term investments</t>
        </is>
      </c>
      <c r="B24" s="6" t="n">
        <v>62150</v>
      </c>
      <c r="C24" s="6" t="n">
        <v>0</v>
      </c>
      <c r="D24" s="6" t="n">
        <v>0</v>
      </c>
    </row>
    <row r="25">
      <c r="A25" s="4" t="inlineStr">
        <is>
          <t>Purchases of short-term investments</t>
        </is>
      </c>
      <c r="B25" s="6" t="n">
        <v>-66199</v>
      </c>
      <c r="C25" s="6" t="n">
        <v>-50915</v>
      </c>
      <c r="D25" s="6" t="n">
        <v>0</v>
      </c>
    </row>
    <row r="26">
      <c r="A26" s="4" t="inlineStr">
        <is>
          <t>Proceeds from sale of assets</t>
        </is>
      </c>
      <c r="B26" s="6" t="n">
        <v>0</v>
      </c>
      <c r="C26" s="6" t="n">
        <v>16</v>
      </c>
      <c r="D26" s="6" t="n">
        <v>0</v>
      </c>
    </row>
    <row r="27">
      <c r="A27" s="4" t="inlineStr">
        <is>
          <t>Purchases of property and equipment</t>
        </is>
      </c>
      <c r="B27" s="6" t="n">
        <v>-1691</v>
      </c>
      <c r="C27" s="6" t="n">
        <v>-1895</v>
      </c>
      <c r="D27" s="6" t="n">
        <v>-7376</v>
      </c>
    </row>
    <row r="28">
      <c r="A28" s="4" t="inlineStr">
        <is>
          <t>Capitalized internal-use software costs</t>
        </is>
      </c>
      <c r="B28" s="6" t="n">
        <v>-1999</v>
      </c>
      <c r="C28" s="6" t="n">
        <v>-1232</v>
      </c>
      <c r="D28" s="6" t="n">
        <v>-2433</v>
      </c>
    </row>
    <row r="29">
      <c r="A29" s="4" t="inlineStr">
        <is>
          <t>Net cash used in investing activities</t>
        </is>
      </c>
      <c r="B29" s="6" t="n">
        <v>-7739</v>
      </c>
      <c r="C29" s="6" t="n">
        <v>-54026</v>
      </c>
      <c r="D29" s="6" t="n">
        <v>-980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advance on line of credit</t>
        </is>
      </c>
      <c r="B31" s="6" t="n">
        <v>0</v>
      </c>
      <c r="C31" s="6" t="n">
        <v>0</v>
      </c>
      <c r="D31" s="6" t="n">
        <v>6000</v>
      </c>
    </row>
    <row r="32">
      <c r="A32" s="4" t="inlineStr">
        <is>
          <t>Principal payments on line of credit</t>
        </is>
      </c>
      <c r="B32" s="6" t="n">
        <v>-10000</v>
      </c>
      <c r="C32" s="6" t="n">
        <v>0</v>
      </c>
      <c r="D32" s="6" t="n">
        <v>0</v>
      </c>
    </row>
    <row r="33">
      <c r="A33" s="4" t="inlineStr">
        <is>
          <t>Principal payments on finance leases</t>
        </is>
      </c>
      <c r="B33" s="6" t="n">
        <v>-7530</v>
      </c>
      <c r="C33" s="6" t="n">
        <v>-8709</v>
      </c>
      <c r="D33" s="6" t="n">
        <v>-7860</v>
      </c>
    </row>
    <row r="34">
      <c r="A34" s="4" t="inlineStr">
        <is>
          <t>Proceeds from stock option exercises</t>
        </is>
      </c>
      <c r="B34" s="6" t="n">
        <v>12866</v>
      </c>
      <c r="C34" s="6" t="n">
        <v>1315</v>
      </c>
      <c r="D34" s="6" t="n">
        <v>4166</v>
      </c>
    </row>
    <row r="35">
      <c r="A35" s="4" t="inlineStr">
        <is>
          <t>Payments for taxes related to net share settlement of equity awards</t>
        </is>
      </c>
      <c r="B35" s="6" t="n">
        <v>-10388</v>
      </c>
      <c r="C35" s="6" t="n">
        <v>0</v>
      </c>
      <c r="D35" s="6" t="n">
        <v>0</v>
      </c>
    </row>
    <row r="36">
      <c r="A36" s="4" t="inlineStr">
        <is>
          <t>Proceeds from initial public offering, net of underwriting discounts</t>
        </is>
      </c>
      <c r="B36" s="6" t="n">
        <v>0</v>
      </c>
      <c r="C36" s="6" t="n">
        <v>0</v>
      </c>
      <c r="D36" s="6" t="n">
        <v>111600</v>
      </c>
    </row>
    <row r="37">
      <c r="A37" s="4" t="inlineStr">
        <is>
          <t>Paid offering costs</t>
        </is>
      </c>
      <c r="B37" s="6" t="n">
        <v>0</v>
      </c>
      <c r="C37" s="6" t="n">
        <v>-671</v>
      </c>
      <c r="D37" s="6" t="n">
        <v>-3426</v>
      </c>
    </row>
    <row r="38">
      <c r="A38" s="4" t="inlineStr">
        <is>
          <t>Proceeds from the employee stock purchase plan</t>
        </is>
      </c>
      <c r="B38" s="6" t="n">
        <v>1329</v>
      </c>
      <c r="C38" s="6" t="n">
        <v>858</v>
      </c>
      <c r="D38" s="6" t="n">
        <v>0</v>
      </c>
    </row>
    <row r="39">
      <c r="A39" s="4" t="inlineStr">
        <is>
          <t>Net cash provided by (used in) financing activities</t>
        </is>
      </c>
      <c r="B39" s="6" t="n">
        <v>-13723</v>
      </c>
      <c r="C39" s="6" t="n">
        <v>-7207</v>
      </c>
      <c r="D39" s="6" t="n">
        <v>110480</v>
      </c>
    </row>
    <row r="40">
      <c r="A40" s="4" t="inlineStr">
        <is>
          <t>NET INCREASE (DECREASE) IN CASH AND CASH EQUIVALENTS</t>
        </is>
      </c>
      <c r="B40" s="6" t="n">
        <v>-11241</v>
      </c>
      <c r="C40" s="6" t="n">
        <v>-73999</v>
      </c>
      <c r="D40" s="6" t="n">
        <v>80298</v>
      </c>
    </row>
    <row r="41">
      <c r="A41" s="4" t="inlineStr">
        <is>
          <t>CASH AND CASH EQUIVALENTS, BEGINNING OF PERIOD</t>
        </is>
      </c>
      <c r="B41" s="6" t="n">
        <v>61997</v>
      </c>
      <c r="C41" s="6" t="n">
        <v>135996</v>
      </c>
      <c r="D41" s="6" t="n">
        <v>55698</v>
      </c>
    </row>
    <row r="42">
      <c r="A42" s="4" t="inlineStr">
        <is>
          <t>CASH AND CASH EQUIVALENTS, END OF PERIOD</t>
        </is>
      </c>
      <c r="B42" s="6" t="n">
        <v>50756</v>
      </c>
      <c r="C42" s="6" t="n">
        <v>61997</v>
      </c>
      <c r="D42" s="6" t="n">
        <v>13599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during the period for interest</t>
        </is>
      </c>
      <c r="B44" s="6" t="n">
        <v>1923</v>
      </c>
      <c r="C44" s="6" t="n">
        <v>1441</v>
      </c>
      <c r="D44" s="6" t="n">
        <v>1184</v>
      </c>
    </row>
    <row r="45">
      <c r="A45" s="4" t="inlineStr">
        <is>
          <t>Cash paid during the period for income taxes</t>
        </is>
      </c>
      <c r="B45" s="6" t="n">
        <v>260</v>
      </c>
      <c r="C45" s="6" t="n">
        <v>104</v>
      </c>
      <c r="D45" s="6" t="n">
        <v>0</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Equipment purchases financed with accounts payable</t>
        </is>
      </c>
      <c r="B47" s="6" t="n">
        <v>52</v>
      </c>
      <c r="C47" s="6" t="n">
        <v>13</v>
      </c>
      <c r="D47" s="6" t="n">
        <v>78</v>
      </c>
    </row>
    <row r="48">
      <c r="A48" s="4" t="inlineStr">
        <is>
          <t>Finance lease liabilities arising from obtaining finance lease right-of-use assets</t>
        </is>
      </c>
      <c r="B48" s="6" t="n">
        <v>7183</v>
      </c>
      <c r="C48" s="6" t="n">
        <v>6655</v>
      </c>
      <c r="D48" s="4" t="inlineStr">
        <is>
          <t xml:space="preserve"> </t>
        </is>
      </c>
    </row>
    <row r="49">
      <c r="A49" s="4" t="inlineStr">
        <is>
          <t>Finance lease liabilities arising from obtaining finance lease right-of-use assets</t>
        </is>
      </c>
      <c r="B49" s="4" t="inlineStr">
        <is>
          <t xml:space="preserve"> </t>
        </is>
      </c>
      <c r="C49" s="4" t="inlineStr">
        <is>
          <t xml:space="preserve"> </t>
        </is>
      </c>
      <c r="D49" s="6" t="n">
        <v>8461</v>
      </c>
    </row>
    <row r="50">
      <c r="A50" s="4" t="inlineStr">
        <is>
          <t>Operating lease liabilities arising from obtaining operating lease right-of-use assets</t>
        </is>
      </c>
      <c r="B50" s="6" t="n">
        <v>154</v>
      </c>
      <c r="C50" s="6" t="n">
        <v>309</v>
      </c>
      <c r="D50" s="6" t="n">
        <v>0</v>
      </c>
    </row>
    <row r="51">
      <c r="A51" s="4" t="inlineStr">
        <is>
          <t>Accrued unpaid offering costs</t>
        </is>
      </c>
      <c r="B51" s="6" t="n">
        <v>0</v>
      </c>
      <c r="C51" s="6" t="n">
        <v>0</v>
      </c>
      <c r="D51" s="6" t="n">
        <v>400</v>
      </c>
    </row>
    <row r="52">
      <c r="A52" s="4" t="inlineStr">
        <is>
          <t>Unrealized gain (loss) on short-term investments</t>
        </is>
      </c>
      <c r="B52" s="5" t="n">
        <v>31</v>
      </c>
      <c r="C52" s="5" t="n">
        <v>12</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9469482</v>
      </c>
      <c r="C4" s="6" t="n">
        <v>12717275</v>
      </c>
      <c r="D4" s="6" t="n">
        <v>791423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840735</v>
      </c>
      <c r="C7" s="6" t="n">
        <v>4185876</v>
      </c>
      <c r="D7" s="6" t="n">
        <v>7574136</v>
      </c>
    </row>
    <row r="8">
      <c r="A8" s="4" t="inlineStr">
        <is>
          <t>Number of shares issuable from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23899</v>
      </c>
      <c r="C10" s="6" t="n">
        <v>253038</v>
      </c>
      <c r="D10" s="6" t="n">
        <v>169025</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7504848</v>
      </c>
      <c r="C13" s="6" t="n">
        <v>8278361</v>
      </c>
      <c r="D13" s="6" t="n">
        <v>1710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limit</t>
        </is>
      </c>
      <c r="B4" s="5" t="n">
        <v>22500</v>
      </c>
      <c r="C4" s="5" t="n">
        <v>20500</v>
      </c>
      <c r="D4" s="5" t="n">
        <v>19500</v>
      </c>
    </row>
    <row r="5">
      <c r="A5" s="4" t="inlineStr">
        <is>
          <t>Employer matching contributions</t>
        </is>
      </c>
      <c r="B5" s="5" t="n">
        <v>3350000</v>
      </c>
      <c r="C5" s="5" t="n">
        <v>2880000</v>
      </c>
      <c r="D5" s="5" t="n">
        <v>213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20" customWidth="1" min="6" max="6"/>
    <col width="46"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Common Stock Warrant [Member]</t>
        </is>
      </c>
      <c r="E1" s="2" t="inlineStr">
        <is>
          <t>Additional Paid-in Capital</t>
        </is>
      </c>
      <c r="F1" s="2" t="inlineStr">
        <is>
          <t>Accumulated Deficit</t>
        </is>
      </c>
      <c r="G1" s="2" t="inlineStr">
        <is>
          <t>Accumulated Other Comprehensive (Loss) Income</t>
        </is>
      </c>
    </row>
    <row r="2">
      <c r="A2" s="4" t="inlineStr">
        <is>
          <t>Beginning balance (in shares) at Dec. 31, 2020</t>
        </is>
      </c>
      <c r="B2" s="6" t="n">
        <v>4383610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5193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deemable Converti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redeemable convertible preferred stock to common stock in connection with initial public offering (in shares)</t>
        </is>
      </c>
      <c r="B5" s="6" t="n">
        <v>-438361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redeemable convertible preferred stock to common stock in connection with initial public offering</t>
        </is>
      </c>
      <c r="B6" s="5" t="n">
        <v>-1519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Dec. 31, 2021</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at Dec. 31, 2021</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20</t>
        </is>
      </c>
      <c r="B9" s="4" t="inlineStr">
        <is>
          <t xml:space="preserve"> </t>
        </is>
      </c>
      <c r="C9" s="6" t="n">
        <v>11882286</v>
      </c>
      <c r="D9" s="4" t="inlineStr">
        <is>
          <t xml:space="preserve"> </t>
        </is>
      </c>
      <c r="E9" s="4" t="inlineStr">
        <is>
          <t xml:space="preserve"> </t>
        </is>
      </c>
      <c r="F9" s="4" t="inlineStr">
        <is>
          <t xml:space="preserve"> </t>
        </is>
      </c>
      <c r="G9" s="4" t="inlineStr">
        <is>
          <t xml:space="preserve"> </t>
        </is>
      </c>
    </row>
    <row r="10">
      <c r="A10" s="4" t="inlineStr">
        <is>
          <t>Beginning balance at Dec. 31, 2020</t>
        </is>
      </c>
      <c r="B10" s="6" t="n">
        <v>-113945</v>
      </c>
      <c r="C10" s="5" t="n">
        <v>0</v>
      </c>
      <c r="D10" s="4" t="inlineStr">
        <is>
          <t xml:space="preserve"> </t>
        </is>
      </c>
      <c r="E10" s="5" t="n">
        <v>16261</v>
      </c>
      <c r="F10" s="5" t="n">
        <v>-130208</v>
      </c>
      <c r="G10" s="5" t="n">
        <v>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hares from stock option exercises (in shares)</t>
        </is>
      </c>
      <c r="B12" s="4" t="inlineStr">
        <is>
          <t xml:space="preserve"> </t>
        </is>
      </c>
      <c r="C12" s="6" t="n">
        <v>3501964</v>
      </c>
      <c r="D12" s="4" t="inlineStr">
        <is>
          <t xml:space="preserve"> </t>
        </is>
      </c>
      <c r="E12" s="4" t="inlineStr">
        <is>
          <t xml:space="preserve"> </t>
        </is>
      </c>
      <c r="F12" s="4" t="inlineStr">
        <is>
          <t xml:space="preserve"> </t>
        </is>
      </c>
      <c r="G12" s="4" t="inlineStr">
        <is>
          <t xml:space="preserve"> </t>
        </is>
      </c>
    </row>
    <row r="13">
      <c r="A13" s="4" t="inlineStr">
        <is>
          <t>Issuance of common shares from stock option exercises</t>
        </is>
      </c>
      <c r="B13" s="6" t="n">
        <v>4166</v>
      </c>
      <c r="C13" s="4" t="inlineStr">
        <is>
          <t xml:space="preserve"> </t>
        </is>
      </c>
      <c r="D13" s="4" t="inlineStr">
        <is>
          <t xml:space="preserve"> </t>
        </is>
      </c>
      <c r="E13" s="6" t="n">
        <v>4166</v>
      </c>
      <c r="F13" s="4" t="inlineStr">
        <is>
          <t xml:space="preserve"> </t>
        </is>
      </c>
      <c r="G13" s="4" t="inlineStr">
        <is>
          <t xml:space="preserve"> </t>
        </is>
      </c>
    </row>
    <row r="14">
      <c r="A14" s="4" t="inlineStr">
        <is>
          <t>Conversion of redeemable convertible preferred stock to common stock in connection with initial public offering (in shares)</t>
        </is>
      </c>
      <c r="B14" s="4" t="inlineStr">
        <is>
          <t xml:space="preserve"> </t>
        </is>
      </c>
      <c r="C14" s="6" t="n">
        <v>43836109</v>
      </c>
      <c r="D14" s="6" t="n">
        <v>104269</v>
      </c>
      <c r="E14" s="4" t="inlineStr">
        <is>
          <t xml:space="preserve"> </t>
        </is>
      </c>
      <c r="F14" s="4" t="inlineStr">
        <is>
          <t xml:space="preserve"> </t>
        </is>
      </c>
      <c r="G14" s="4" t="inlineStr">
        <is>
          <t xml:space="preserve"> </t>
        </is>
      </c>
    </row>
    <row r="15">
      <c r="A15" s="4" t="inlineStr">
        <is>
          <t>Conversion of redeemable convertible preferred stock to common stock in connection with initial public offering</t>
        </is>
      </c>
      <c r="B15" s="6" t="n">
        <v>151938</v>
      </c>
      <c r="C15" s="4" t="inlineStr">
        <is>
          <t xml:space="preserve"> </t>
        </is>
      </c>
      <c r="D15" s="4" t="inlineStr">
        <is>
          <t xml:space="preserve"> </t>
        </is>
      </c>
      <c r="E15" s="6" t="n">
        <v>151938</v>
      </c>
      <c r="F15" s="4" t="inlineStr">
        <is>
          <t xml:space="preserve"> </t>
        </is>
      </c>
      <c r="G15" s="4" t="inlineStr">
        <is>
          <t xml:space="preserve"> </t>
        </is>
      </c>
    </row>
    <row r="16">
      <c r="A16" s="4" t="inlineStr">
        <is>
          <t>Issuance of common stock in connection with initial public offering, net of underwriting discounts (in shares)</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row>
    <row r="17">
      <c r="A17" s="4" t="inlineStr">
        <is>
          <t>Issuance of common stock in connection with initial public offering, net of underwriting discounts</t>
        </is>
      </c>
      <c r="B17" s="6" t="n">
        <v>111600</v>
      </c>
      <c r="C17" s="4" t="inlineStr">
        <is>
          <t xml:space="preserve"> </t>
        </is>
      </c>
      <c r="D17" s="4" t="inlineStr">
        <is>
          <t xml:space="preserve"> </t>
        </is>
      </c>
      <c r="E17" s="6" t="n">
        <v>111600</v>
      </c>
      <c r="F17" s="4" t="inlineStr">
        <is>
          <t xml:space="preserve"> </t>
        </is>
      </c>
      <c r="G17" s="4" t="inlineStr">
        <is>
          <t xml:space="preserve"> </t>
        </is>
      </c>
    </row>
    <row r="18">
      <c r="A18" s="4" t="inlineStr">
        <is>
          <t>Offering costs</t>
        </is>
      </c>
      <c r="B18" s="6" t="n">
        <v>-3826</v>
      </c>
      <c r="C18" s="4" t="inlineStr">
        <is>
          <t xml:space="preserve"> </t>
        </is>
      </c>
      <c r="D18" s="4" t="inlineStr">
        <is>
          <t xml:space="preserve"> </t>
        </is>
      </c>
      <c r="E18" s="6" t="n">
        <v>-3826</v>
      </c>
      <c r="F18" s="4" t="inlineStr">
        <is>
          <t xml:space="preserve"> </t>
        </is>
      </c>
      <c r="G18" s="4" t="inlineStr">
        <is>
          <t xml:space="preserve"> </t>
        </is>
      </c>
    </row>
    <row r="19">
      <c r="A19" s="4" t="inlineStr">
        <is>
          <t>Stock-based compensation</t>
        </is>
      </c>
      <c r="B19" s="6" t="n">
        <v>14091</v>
      </c>
      <c r="C19" s="4" t="inlineStr">
        <is>
          <t xml:space="preserve"> </t>
        </is>
      </c>
      <c r="D19" s="4" t="inlineStr">
        <is>
          <t xml:space="preserve"> </t>
        </is>
      </c>
      <c r="E19" s="6" t="n">
        <v>14091</v>
      </c>
      <c r="F19" s="4" t="inlineStr">
        <is>
          <t xml:space="preserve"> </t>
        </is>
      </c>
      <c r="G19" s="4" t="inlineStr">
        <is>
          <t xml:space="preserve"> </t>
        </is>
      </c>
    </row>
    <row r="20">
      <c r="A20" s="4" t="inlineStr">
        <is>
          <t>Foreign currency translation adjustments, net of tax</t>
        </is>
      </c>
      <c r="B20" s="6" t="n">
        <v>-33</v>
      </c>
      <c r="C20" s="4" t="inlineStr">
        <is>
          <t xml:space="preserve"> </t>
        </is>
      </c>
      <c r="D20" s="4" t="inlineStr">
        <is>
          <t xml:space="preserve"> </t>
        </is>
      </c>
      <c r="E20" s="4" t="inlineStr">
        <is>
          <t xml:space="preserve"> </t>
        </is>
      </c>
      <c r="F20" s="4" t="inlineStr">
        <is>
          <t xml:space="preserve"> </t>
        </is>
      </c>
      <c r="G20" s="6" t="n">
        <v>-33</v>
      </c>
    </row>
    <row r="21">
      <c r="A21" s="4" t="inlineStr">
        <is>
          <t>Net unrealized gain on investment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51690</v>
      </c>
      <c r="C22" s="4" t="inlineStr">
        <is>
          <t xml:space="preserve"> </t>
        </is>
      </c>
      <c r="D22" s="4" t="inlineStr">
        <is>
          <t xml:space="preserve"> </t>
        </is>
      </c>
      <c r="E22" s="4" t="inlineStr">
        <is>
          <t xml:space="preserve"> </t>
        </is>
      </c>
      <c r="F22" s="6" t="n">
        <v>-51690</v>
      </c>
      <c r="G22" s="4" t="inlineStr">
        <is>
          <t xml:space="preserve"> </t>
        </is>
      </c>
    </row>
    <row r="23">
      <c r="A23" s="4" t="inlineStr">
        <is>
          <t>Ending balance (in shares) at Dec. 31, 2021</t>
        </is>
      </c>
      <c r="B23" s="4" t="inlineStr">
        <is>
          <t xml:space="preserve"> </t>
        </is>
      </c>
      <c r="C23" s="6" t="n">
        <v>64324628</v>
      </c>
      <c r="D23" s="4" t="inlineStr">
        <is>
          <t xml:space="preserve"> </t>
        </is>
      </c>
      <c r="E23" s="4" t="inlineStr">
        <is>
          <t xml:space="preserve"> </t>
        </is>
      </c>
      <c r="F23" s="4" t="inlineStr">
        <is>
          <t xml:space="preserve"> </t>
        </is>
      </c>
      <c r="G23" s="4" t="inlineStr">
        <is>
          <t xml:space="preserve"> </t>
        </is>
      </c>
    </row>
    <row r="24">
      <c r="A24" s="4" t="inlineStr">
        <is>
          <t>Ending balance at Dec. 31, 2021</t>
        </is>
      </c>
      <c r="B24" s="5" t="n">
        <v>112301</v>
      </c>
      <c r="C24" s="5" t="n">
        <v>0</v>
      </c>
      <c r="D24" s="4" t="inlineStr">
        <is>
          <t xml:space="preserve"> </t>
        </is>
      </c>
      <c r="E24" s="6" t="n">
        <v>294230</v>
      </c>
      <c r="F24" s="6" t="n">
        <v>-181898</v>
      </c>
      <c r="G24" s="6" t="n">
        <v>-31</v>
      </c>
    </row>
    <row r="25">
      <c r="A25" s="4" t="inlineStr">
        <is>
          <t>Ending Balance (in shares) at Dec. 31, 2022</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2</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hares from stock option exercises (in shares)</t>
        </is>
      </c>
      <c r="B28" s="4" t="inlineStr">
        <is>
          <t xml:space="preserve"> </t>
        </is>
      </c>
      <c r="C28" s="6" t="n">
        <v>1069935</v>
      </c>
      <c r="D28" s="4" t="inlineStr">
        <is>
          <t xml:space="preserve"> </t>
        </is>
      </c>
      <c r="E28" s="4" t="inlineStr">
        <is>
          <t xml:space="preserve"> </t>
        </is>
      </c>
      <c r="F28" s="4" t="inlineStr">
        <is>
          <t xml:space="preserve"> </t>
        </is>
      </c>
      <c r="G28" s="4" t="inlineStr">
        <is>
          <t xml:space="preserve"> </t>
        </is>
      </c>
    </row>
    <row r="29">
      <c r="A29" s="4" t="inlineStr">
        <is>
          <t>Issuance of common shares from stock option exercises</t>
        </is>
      </c>
      <c r="B29" s="6" t="n">
        <v>1315</v>
      </c>
      <c r="C29" s="4" t="inlineStr">
        <is>
          <t xml:space="preserve"> </t>
        </is>
      </c>
      <c r="D29" s="4" t="inlineStr">
        <is>
          <t xml:space="preserve"> </t>
        </is>
      </c>
      <c r="E29" s="6" t="n">
        <v>1315</v>
      </c>
      <c r="F29" s="4" t="inlineStr">
        <is>
          <t xml:space="preserve"> </t>
        </is>
      </c>
      <c r="G29" s="4" t="inlineStr">
        <is>
          <t xml:space="preserve"> </t>
        </is>
      </c>
    </row>
    <row r="30">
      <c r="A30" s="4" t="inlineStr">
        <is>
          <t>Issuance of common shares from the employee stock purchase plan (in shares)</t>
        </is>
      </c>
      <c r="B30" s="4" t="inlineStr">
        <is>
          <t xml:space="preserve"> </t>
        </is>
      </c>
      <c r="C30" s="6" t="n">
        <v>165347</v>
      </c>
      <c r="D30" s="4" t="inlineStr">
        <is>
          <t xml:space="preserve"> </t>
        </is>
      </c>
      <c r="E30" s="4" t="inlineStr">
        <is>
          <t xml:space="preserve"> </t>
        </is>
      </c>
      <c r="F30" s="4" t="inlineStr">
        <is>
          <t xml:space="preserve"> </t>
        </is>
      </c>
      <c r="G30" s="4" t="inlineStr">
        <is>
          <t xml:space="preserve"> </t>
        </is>
      </c>
    </row>
    <row r="31">
      <c r="A31" s="4" t="inlineStr">
        <is>
          <t>Issuance of common shares from the employee stock purchase plan</t>
        </is>
      </c>
      <c r="B31" s="6" t="n">
        <v>858</v>
      </c>
      <c r="C31" s="4" t="inlineStr">
        <is>
          <t xml:space="preserve"> </t>
        </is>
      </c>
      <c r="D31" s="4" t="inlineStr">
        <is>
          <t xml:space="preserve"> </t>
        </is>
      </c>
      <c r="E31" s="6" t="n">
        <v>858</v>
      </c>
      <c r="F31" s="4" t="inlineStr">
        <is>
          <t xml:space="preserve"> </t>
        </is>
      </c>
      <c r="G31" s="4" t="inlineStr">
        <is>
          <t xml:space="preserve"> </t>
        </is>
      </c>
    </row>
    <row r="32">
      <c r="A32" s="4" t="inlineStr">
        <is>
          <t>Offering costs</t>
        </is>
      </c>
      <c r="B32" s="6" t="n">
        <v>-271</v>
      </c>
      <c r="C32" s="4" t="inlineStr">
        <is>
          <t xml:space="preserve"> </t>
        </is>
      </c>
      <c r="D32" s="4" t="inlineStr">
        <is>
          <t xml:space="preserve"> </t>
        </is>
      </c>
      <c r="E32" s="6" t="n">
        <v>-271</v>
      </c>
      <c r="F32" s="4" t="inlineStr">
        <is>
          <t xml:space="preserve"> </t>
        </is>
      </c>
      <c r="G32" s="4" t="inlineStr">
        <is>
          <t xml:space="preserve"> </t>
        </is>
      </c>
    </row>
    <row r="33">
      <c r="A33" s="4" t="inlineStr">
        <is>
          <t>Vesting of restricted stock units (in shares)</t>
        </is>
      </c>
      <c r="B33" s="4" t="inlineStr">
        <is>
          <t xml:space="preserve"> </t>
        </is>
      </c>
      <c r="C33" s="6" t="n">
        <v>179143</v>
      </c>
      <c r="D33" s="4" t="inlineStr">
        <is>
          <t xml:space="preserve"> </t>
        </is>
      </c>
      <c r="E33" s="4" t="inlineStr">
        <is>
          <t xml:space="preserve"> </t>
        </is>
      </c>
      <c r="F33" s="4" t="inlineStr">
        <is>
          <t xml:space="preserve"> </t>
        </is>
      </c>
      <c r="G33" s="4" t="inlineStr">
        <is>
          <t xml:space="preserve"> </t>
        </is>
      </c>
    </row>
    <row r="34">
      <c r="A34" s="4" t="inlineStr">
        <is>
          <t>Stock-based compensation</t>
        </is>
      </c>
      <c r="B34" s="6" t="n">
        <v>18752</v>
      </c>
      <c r="C34" s="4" t="inlineStr">
        <is>
          <t xml:space="preserve"> </t>
        </is>
      </c>
      <c r="D34" s="4" t="inlineStr">
        <is>
          <t xml:space="preserve"> </t>
        </is>
      </c>
      <c r="E34" s="6" t="n">
        <v>18752</v>
      </c>
      <c r="F34" s="4" t="inlineStr">
        <is>
          <t xml:space="preserve"> </t>
        </is>
      </c>
      <c r="G34" s="4" t="inlineStr">
        <is>
          <t xml:space="preserve"> </t>
        </is>
      </c>
    </row>
    <row r="35">
      <c r="A35" s="4" t="inlineStr">
        <is>
          <t>Foreign currency translation adjustments, net of tax</t>
        </is>
      </c>
      <c r="B35" s="6" t="n">
        <v>-10</v>
      </c>
      <c r="C35" s="4" t="inlineStr">
        <is>
          <t xml:space="preserve"> </t>
        </is>
      </c>
      <c r="D35" s="4" t="inlineStr">
        <is>
          <t xml:space="preserve"> </t>
        </is>
      </c>
      <c r="E35" s="4" t="inlineStr">
        <is>
          <t xml:space="preserve"> </t>
        </is>
      </c>
      <c r="F35" s="4" t="inlineStr">
        <is>
          <t xml:space="preserve"> </t>
        </is>
      </c>
      <c r="G35" s="6" t="n">
        <v>-10</v>
      </c>
    </row>
    <row r="36">
      <c r="A36" s="4" t="inlineStr">
        <is>
          <t>Net unrealized gain on investments</t>
        </is>
      </c>
      <c r="B36" s="6" t="n">
        <v>12</v>
      </c>
      <c r="C36" s="4" t="inlineStr">
        <is>
          <t xml:space="preserve"> </t>
        </is>
      </c>
      <c r="D36" s="4" t="inlineStr">
        <is>
          <t xml:space="preserve"> </t>
        </is>
      </c>
      <c r="E36" s="4" t="inlineStr">
        <is>
          <t xml:space="preserve"> </t>
        </is>
      </c>
      <c r="F36" s="4" t="inlineStr">
        <is>
          <t xml:space="preserve"> </t>
        </is>
      </c>
      <c r="G36" s="6" t="n">
        <v>12</v>
      </c>
    </row>
    <row r="37">
      <c r="A37" s="4" t="inlineStr">
        <is>
          <t>Net loss</t>
        </is>
      </c>
      <c r="B37" s="5" t="n">
        <v>-49738</v>
      </c>
      <c r="C37" s="4" t="inlineStr">
        <is>
          <t xml:space="preserve"> </t>
        </is>
      </c>
      <c r="D37" s="4" t="inlineStr">
        <is>
          <t xml:space="preserve"> </t>
        </is>
      </c>
      <c r="E37" s="4" t="inlineStr">
        <is>
          <t xml:space="preserve"> </t>
        </is>
      </c>
      <c r="F37" s="6" t="n">
        <v>-49738</v>
      </c>
      <c r="G37" s="4" t="inlineStr">
        <is>
          <t xml:space="preserve"> </t>
        </is>
      </c>
    </row>
    <row r="38">
      <c r="A38" s="4" t="inlineStr">
        <is>
          <t>Ending balance (in shares) at Dec. 31, 2022</t>
        </is>
      </c>
      <c r="B38" s="6" t="n">
        <v>65739053</v>
      </c>
      <c r="C38" s="6" t="n">
        <v>65739053</v>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5" t="n">
        <v>83219</v>
      </c>
      <c r="C39" s="5" t="n">
        <v>0</v>
      </c>
      <c r="D39" s="4" t="inlineStr">
        <is>
          <t xml:space="preserve"> </t>
        </is>
      </c>
      <c r="E39" s="6" t="n">
        <v>314884</v>
      </c>
      <c r="F39" s="6" t="n">
        <v>-231636</v>
      </c>
      <c r="G39" s="6" t="n">
        <v>-29</v>
      </c>
    </row>
    <row r="40">
      <c r="A40" s="4" t="inlineStr">
        <is>
          <t>Ending Balance (in shares) at Dec. 31, 2023</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at Dec. 31, 2023</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hares from stock option exercises (in shares)</t>
        </is>
      </c>
      <c r="B43" s="6" t="n">
        <v>1756386</v>
      </c>
      <c r="C43" s="6" t="n">
        <v>1756386</v>
      </c>
      <c r="D43" s="4" t="inlineStr">
        <is>
          <t xml:space="preserve"> </t>
        </is>
      </c>
      <c r="E43" s="4" t="inlineStr">
        <is>
          <t xml:space="preserve"> </t>
        </is>
      </c>
      <c r="F43" s="4" t="inlineStr">
        <is>
          <t xml:space="preserve"> </t>
        </is>
      </c>
      <c r="G43" s="4" t="inlineStr">
        <is>
          <t xml:space="preserve"> </t>
        </is>
      </c>
    </row>
    <row r="44">
      <c r="A44" s="4" t="inlineStr">
        <is>
          <t>Issuance of common shares from stock option exercises</t>
        </is>
      </c>
      <c r="B44" s="5" t="n">
        <v>12866</v>
      </c>
      <c r="C44" s="4" t="inlineStr">
        <is>
          <t xml:space="preserve"> </t>
        </is>
      </c>
      <c r="D44" s="4" t="inlineStr">
        <is>
          <t xml:space="preserve"> </t>
        </is>
      </c>
      <c r="E44" s="6" t="n">
        <v>12866</v>
      </c>
      <c r="F44" s="4" t="inlineStr">
        <is>
          <t xml:space="preserve"> </t>
        </is>
      </c>
      <c r="G44" s="4" t="inlineStr">
        <is>
          <t xml:space="preserve"> </t>
        </is>
      </c>
    </row>
    <row r="45">
      <c r="A45" s="4" t="inlineStr">
        <is>
          <t>Issuance of common shares from the employee stock purchase plan (in shares)</t>
        </is>
      </c>
      <c r="B45" s="4" t="inlineStr">
        <is>
          <t xml:space="preserve"> </t>
        </is>
      </c>
      <c r="C45" s="6" t="n">
        <v>292246</v>
      </c>
      <c r="D45" s="4" t="inlineStr">
        <is>
          <t xml:space="preserve"> </t>
        </is>
      </c>
      <c r="E45" s="4" t="inlineStr">
        <is>
          <t xml:space="preserve"> </t>
        </is>
      </c>
      <c r="F45" s="4" t="inlineStr">
        <is>
          <t xml:space="preserve"> </t>
        </is>
      </c>
      <c r="G45" s="4" t="inlineStr">
        <is>
          <t xml:space="preserve"> </t>
        </is>
      </c>
    </row>
    <row r="46">
      <c r="A46" s="4" t="inlineStr">
        <is>
          <t>Issuance of common shares from the employee stock purchase plan</t>
        </is>
      </c>
      <c r="B46" s="5" t="n">
        <v>1329</v>
      </c>
      <c r="C46" s="4" t="inlineStr">
        <is>
          <t xml:space="preserve"> </t>
        </is>
      </c>
      <c r="D46" s="4" t="inlineStr">
        <is>
          <t xml:space="preserve"> </t>
        </is>
      </c>
      <c r="E46" s="6" t="n">
        <v>1329</v>
      </c>
      <c r="F46" s="4" t="inlineStr">
        <is>
          <t xml:space="preserve"> </t>
        </is>
      </c>
      <c r="G46" s="4" t="inlineStr">
        <is>
          <t xml:space="preserve"> </t>
        </is>
      </c>
    </row>
    <row r="47">
      <c r="A47" s="4" t="inlineStr">
        <is>
          <t>Vesting of restricted stock units (in shares)</t>
        </is>
      </c>
      <c r="B47" s="4" t="inlineStr">
        <is>
          <t xml:space="preserve"> </t>
        </is>
      </c>
      <c r="C47" s="6" t="n">
        <v>3662161</v>
      </c>
      <c r="D47" s="4" t="inlineStr">
        <is>
          <t xml:space="preserve"> </t>
        </is>
      </c>
      <c r="E47" s="4" t="inlineStr">
        <is>
          <t xml:space="preserve"> </t>
        </is>
      </c>
      <c r="F47" s="4" t="inlineStr">
        <is>
          <t xml:space="preserve"> </t>
        </is>
      </c>
      <c r="G47" s="4" t="inlineStr">
        <is>
          <t xml:space="preserve"> </t>
        </is>
      </c>
    </row>
    <row r="48">
      <c r="A48" s="4" t="inlineStr">
        <is>
          <t>Common stock withheld related to net settlement of equity awards (shares)</t>
        </is>
      </c>
      <c r="B48" s="6" t="n">
        <v>-1333489</v>
      </c>
      <c r="C48" s="6" t="n">
        <v>-1333489</v>
      </c>
      <c r="D48" s="4" t="inlineStr">
        <is>
          <t xml:space="preserve"> </t>
        </is>
      </c>
      <c r="E48" s="4" t="inlineStr">
        <is>
          <t xml:space="preserve"> </t>
        </is>
      </c>
      <c r="F48" s="4" t="inlineStr">
        <is>
          <t xml:space="preserve"> </t>
        </is>
      </c>
      <c r="G48" s="4" t="inlineStr">
        <is>
          <t xml:space="preserve"> </t>
        </is>
      </c>
    </row>
    <row r="49">
      <c r="A49" s="4" t="inlineStr">
        <is>
          <t>Common stock withheld related to net settlement of equity awards</t>
        </is>
      </c>
      <c r="B49" s="5" t="n">
        <v>-10388</v>
      </c>
      <c r="C49" s="4" t="inlineStr">
        <is>
          <t xml:space="preserve"> </t>
        </is>
      </c>
      <c r="D49" s="4" t="inlineStr">
        <is>
          <t xml:space="preserve"> </t>
        </is>
      </c>
      <c r="E49" s="6" t="n">
        <v>-10388</v>
      </c>
      <c r="F49" s="4" t="inlineStr">
        <is>
          <t xml:space="preserve"> </t>
        </is>
      </c>
      <c r="G49" s="4" t="inlineStr">
        <is>
          <t xml:space="preserve"> </t>
        </is>
      </c>
    </row>
    <row r="50">
      <c r="A50" s="4" t="inlineStr">
        <is>
          <t>Stock-based compensation</t>
        </is>
      </c>
      <c r="B50" s="6" t="n">
        <v>22823</v>
      </c>
      <c r="C50" s="4" t="inlineStr">
        <is>
          <t xml:space="preserve"> </t>
        </is>
      </c>
      <c r="D50" s="4" t="inlineStr">
        <is>
          <t xml:space="preserve"> </t>
        </is>
      </c>
      <c r="E50" s="6" t="n">
        <v>22823</v>
      </c>
      <c r="F50" s="4" t="inlineStr">
        <is>
          <t xml:space="preserve"> </t>
        </is>
      </c>
      <c r="G50" s="4" t="inlineStr">
        <is>
          <t xml:space="preserve"> </t>
        </is>
      </c>
    </row>
    <row r="51">
      <c r="A51" s="4" t="inlineStr">
        <is>
          <t>Foreign currency translation adjustments, net of tax</t>
        </is>
      </c>
      <c r="B51" s="6" t="n">
        <v>108</v>
      </c>
      <c r="C51" s="4" t="inlineStr">
        <is>
          <t xml:space="preserve"> </t>
        </is>
      </c>
      <c r="D51" s="4" t="inlineStr">
        <is>
          <t xml:space="preserve"> </t>
        </is>
      </c>
      <c r="E51" s="4" t="inlineStr">
        <is>
          <t xml:space="preserve"> </t>
        </is>
      </c>
      <c r="F51" s="4" t="inlineStr">
        <is>
          <t xml:space="preserve"> </t>
        </is>
      </c>
      <c r="G51" s="6" t="n">
        <v>108</v>
      </c>
    </row>
    <row r="52">
      <c r="A52" s="4" t="inlineStr">
        <is>
          <t>Net unrealized gain on investments</t>
        </is>
      </c>
      <c r="B52" s="6" t="n">
        <v>31</v>
      </c>
      <c r="C52" s="4" t="inlineStr">
        <is>
          <t xml:space="preserve"> </t>
        </is>
      </c>
      <c r="D52" s="4" t="inlineStr">
        <is>
          <t xml:space="preserve"> </t>
        </is>
      </c>
      <c r="E52" s="4" t="inlineStr">
        <is>
          <t xml:space="preserve"> </t>
        </is>
      </c>
      <c r="F52" s="4" t="inlineStr">
        <is>
          <t xml:space="preserve"> </t>
        </is>
      </c>
      <c r="G52" s="6" t="n">
        <v>31</v>
      </c>
    </row>
    <row r="53">
      <c r="A53" s="4" t="inlineStr">
        <is>
          <t>Net loss</t>
        </is>
      </c>
      <c r="B53" s="5" t="n">
        <v>-31031</v>
      </c>
      <c r="C53" s="4" t="inlineStr">
        <is>
          <t xml:space="preserve"> </t>
        </is>
      </c>
      <c r="D53" s="4" t="inlineStr">
        <is>
          <t xml:space="preserve"> </t>
        </is>
      </c>
      <c r="E53" s="4" t="inlineStr">
        <is>
          <t xml:space="preserve"> </t>
        </is>
      </c>
      <c r="F53" s="6" t="n">
        <v>-31031</v>
      </c>
      <c r="G53" s="4" t="inlineStr">
        <is>
          <t xml:space="preserve"> </t>
        </is>
      </c>
    </row>
    <row r="54">
      <c r="A54" s="4" t="inlineStr">
        <is>
          <t>Ending balance (in shares) at Dec. 31, 2023</t>
        </is>
      </c>
      <c r="B54" s="6" t="n">
        <v>70116357</v>
      </c>
      <c r="C54" s="6" t="n">
        <v>70116357</v>
      </c>
      <c r="D54" s="4" t="inlineStr">
        <is>
          <t xml:space="preserve"> </t>
        </is>
      </c>
      <c r="E54" s="4" t="inlineStr">
        <is>
          <t xml:space="preserve"> </t>
        </is>
      </c>
      <c r="F54" s="4" t="inlineStr">
        <is>
          <t xml:space="preserve"> </t>
        </is>
      </c>
      <c r="G54" s="4" t="inlineStr">
        <is>
          <t xml:space="preserve"> </t>
        </is>
      </c>
    </row>
    <row r="55">
      <c r="A55" s="4" t="inlineStr">
        <is>
          <t>Ending balance at Dec. 31, 2023</t>
        </is>
      </c>
      <c r="B55" s="5" t="n">
        <v>78957</v>
      </c>
      <c r="C55" s="5" t="n">
        <v>0</v>
      </c>
      <c r="D55" s="4" t="inlineStr">
        <is>
          <t xml:space="preserve"> </t>
        </is>
      </c>
      <c r="E55" s="5" t="n">
        <v>341514</v>
      </c>
      <c r="F55" s="5" t="n">
        <v>-262667</v>
      </c>
      <c r="G55" s="5" t="n">
        <v>1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Description of the Business Weave Communications, Inc. and its wholly owned subsidiaries Weave Communications Canada, Inc. and Weave Communications India Private Limited (collectively, “Weave” or the “Company”) sells subscriptions to Weave, its vertically tailored customer experience and payments software platform for small- and medium-sized healthcare businesses. The Weave platform combines customer engagement, payments, and other operational software tools with voice over internet protocol (“VoIP”) phone services. The Company was incorporated in the state of Delaware in October 2015 and its corporate headquarters are located in Lehi, UT. Initial Public Offering On November 15, 2021, the Company completed its initial public offering (the “IPO”) for the sale of 5,000,000 shares of its common stock, $0.00001 par value per share at an offering price of $24.00 per share. The Company received aggregate proceeds of $107.5 million from its IPO after deducting underwriting discounts, commissions, and offering costs. Upon the completion of the IPO, the 43,836,109 outstanding shares of redeemable convertible preferred stock with a carrying value of $151.9 million converted into an aggregate of 43,836,109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20:31Z</dcterms:created>
  <dcterms:modified xmlns:dcterms="http://purl.org/dc/terms/" xmlns:xsi="http://www.w3.org/2001/XMLSchema-instance" xsi:type="dcterms:W3CDTF">2024-03-13T20:20:31Z</dcterms:modified>
</cp:coreProperties>
</file>